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Equit" sheetId="7" state="visible" r:id="rId7"/>
    <sheet xmlns:r="http://schemas.openxmlformats.org/officeDocument/2006/relationships" name="The Company and Basis of Presen" sheetId="8" state="visible" r:id="rId8"/>
    <sheet xmlns:r="http://schemas.openxmlformats.org/officeDocument/2006/relationships" name="Business Acquisitions" sheetId="9" state="visible" r:id="rId9"/>
    <sheet xmlns:r="http://schemas.openxmlformats.org/officeDocument/2006/relationships" name="Basic and Diluted Net Income pe" sheetId="10" state="visible" r:id="rId10"/>
    <sheet xmlns:r="http://schemas.openxmlformats.org/officeDocument/2006/relationships" name="Intangible and Other Asse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Contingently Redeemable Non-Con" sheetId="16" state="visible" r:id="rId16"/>
    <sheet xmlns:r="http://schemas.openxmlformats.org/officeDocument/2006/relationships" name="Segments" sheetId="17" state="visible" r:id="rId17"/>
    <sheet xmlns:r="http://schemas.openxmlformats.org/officeDocument/2006/relationships" name="Supplemental Cash Flow Informat" sheetId="18" state="visible" r:id="rId18"/>
    <sheet xmlns:r="http://schemas.openxmlformats.org/officeDocument/2006/relationships" name="Business Acquisitions (Tables)" sheetId="19" state="visible" r:id="rId19"/>
    <sheet xmlns:r="http://schemas.openxmlformats.org/officeDocument/2006/relationships" name="Basic and Diluted Net Income 20" sheetId="20" state="visible" r:id="rId20"/>
    <sheet xmlns:r="http://schemas.openxmlformats.org/officeDocument/2006/relationships" name="Intangible and Other Assets (Ta" sheetId="21" state="visible" r:id="rId21"/>
    <sheet xmlns:r="http://schemas.openxmlformats.org/officeDocument/2006/relationships" name="Stock-Based Compensation (Table"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Contingently Redeemable Non-C25" sheetId="25" state="visible" r:id="rId25"/>
    <sheet xmlns:r="http://schemas.openxmlformats.org/officeDocument/2006/relationships" name="Segments (Tables)" sheetId="26" state="visible" r:id="rId26"/>
    <sheet xmlns:r="http://schemas.openxmlformats.org/officeDocument/2006/relationships" name="Supplemental Cash Flow Inform27" sheetId="27" state="visible" r:id="rId27"/>
    <sheet xmlns:r="http://schemas.openxmlformats.org/officeDocument/2006/relationships" name="Business Acquisitions (Details)" sheetId="28" state="visible" r:id="rId28"/>
    <sheet xmlns:r="http://schemas.openxmlformats.org/officeDocument/2006/relationships" name="Business Acquisitions (Details " sheetId="29" state="visible" r:id="rId29"/>
    <sheet xmlns:r="http://schemas.openxmlformats.org/officeDocument/2006/relationships" name="Basic and Diluted Net Income 30" sheetId="30" state="visible" r:id="rId30"/>
    <sheet xmlns:r="http://schemas.openxmlformats.org/officeDocument/2006/relationships" name="Intangible and Other Assets (De"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Income Taxes (Details Narrative"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ntingently Redeemable Non-C41" sheetId="41" state="visible" r:id="rId41"/>
    <sheet xmlns:r="http://schemas.openxmlformats.org/officeDocument/2006/relationships" name="Segments (Details)" sheetId="42" state="visible" r:id="rId42"/>
    <sheet xmlns:r="http://schemas.openxmlformats.org/officeDocument/2006/relationships" name="Supplemental Cash Flow Inform43" sheetId="43" state="visible" r:id="rId43"/>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7</t>
  </si>
  <si>
    <t>Nov. 02, 2017</t>
  </si>
  <si>
    <t>LeaseIncentiveObligationsIncurred</t>
  </si>
  <si>
    <t>Entity Registrant Name</t>
  </si>
  <si>
    <t>Where Food Comes From, Inc.</t>
  </si>
  <si>
    <t>Entity Central Index Key</t>
  </si>
  <si>
    <t>Document Type</t>
  </si>
  <si>
    <t>10-Q</t>
  </si>
  <si>
    <t>Trading Symbol</t>
  </si>
  <si>
    <t>WFCF</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Accounts receivable, net of allowance</t>
  </si>
  <si>
    <t>Short-term investments</t>
  </si>
  <si>
    <t>Prepaid expenses and other current assets</t>
  </si>
  <si>
    <t>Total current assets</t>
  </si>
  <si>
    <t>Property and equipment, net</t>
  </si>
  <si>
    <t>Intangible and other assets, net</t>
  </si>
  <si>
    <t>Goodwill</t>
  </si>
  <si>
    <t>Deferred tax assets, net</t>
  </si>
  <si>
    <t xml:space="preserve"> </t>
  </si>
  <si>
    <t>Total assets</t>
  </si>
  <si>
    <t>Current liabilities:</t>
  </si>
  <si>
    <t>Accounts payable</t>
  </si>
  <si>
    <t>Accrued expenses and other current liabilities</t>
  </si>
  <si>
    <t>Customer deposits and deferred revenue</t>
  </si>
  <si>
    <t>Current portion of notes payable</t>
  </si>
  <si>
    <t>Current portion of capital lease obligations</t>
  </si>
  <si>
    <t>Total current liabilities</t>
  </si>
  <si>
    <t>Capital lease obligations, net of current portion</t>
  </si>
  <si>
    <t>Notes payable, net of current portion</t>
  </si>
  <si>
    <t>Lease incentive obligation</t>
  </si>
  <si>
    <t>Deferred tax liabilities, net</t>
  </si>
  <si>
    <t>Total liabilities</t>
  </si>
  <si>
    <t>Commitments and contingencies (Note 8)</t>
  </si>
  <si>
    <t>Contingently redeemable non-controlling interest</t>
  </si>
  <si>
    <t>Equity:</t>
  </si>
  <si>
    <t>Preferred stock, $0.001 par value; 5,000,000 shares authorized; none issued or outstanding</t>
  </si>
  <si>
    <t>Common stock, $0.001 par value; 95,000,000 shares authorized; 24,964,684 issued and 24,703,535 outstanding at 9/30/2017; 24,890,121 issued and 24,647,186 outstanding at 12/31/2016</t>
  </si>
  <si>
    <t>Additional paid-in-capital</t>
  </si>
  <si>
    <t>Treasury stock 261,149 shares at 9/30/2017; 242,935 shares at 12/31/2016</t>
  </si>
  <si>
    <t>Retained earnings (accumulated deficit)</t>
  </si>
  <si>
    <t>Total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Sep. 30, 2016</t>
  </si>
  <si>
    <t>Revenues:</t>
  </si>
  <si>
    <t>Verification and certification service revenue</t>
  </si>
  <si>
    <t>Product sales</t>
  </si>
  <si>
    <t>Software license, maintenance and support services revenue</t>
  </si>
  <si>
    <t>Consulting service revenue</t>
  </si>
  <si>
    <t>Total revenues</t>
  </si>
  <si>
    <t>Costs of revenues:</t>
  </si>
  <si>
    <t>Labor and other costs of services</t>
  </si>
  <si>
    <t>Costs of products</t>
  </si>
  <si>
    <t>Cost of software license, maintenance and support services</t>
  </si>
  <si>
    <t>Total costs of revenues</t>
  </si>
  <si>
    <t>Gross profit</t>
  </si>
  <si>
    <t>Selling, general and administrative expenses</t>
  </si>
  <si>
    <t>Income from operations</t>
  </si>
  <si>
    <t>Other expense (income):</t>
  </si>
  <si>
    <t>Interest expense</t>
  </si>
  <si>
    <t>Other (income) expense, net</t>
  </si>
  <si>
    <t>Income before income taxes</t>
  </si>
  <si>
    <t>Income tax expense</t>
  </si>
  <si>
    <t>Net income</t>
  </si>
  <si>
    <t>Net loss attributable to non-controlling interest</t>
  </si>
  <si>
    <t>Net Income attributable to Where Food Comes From, Inc.</t>
  </si>
  <si>
    <t>Per share - net income attributable to Where Food Comes From, Inc.:</t>
  </si>
  <si>
    <t>Basic (in dollars per share)</t>
  </si>
  <si>
    <t>Diluted (in dollars per share)</t>
  </si>
  <si>
    <t>Weighted average number of common shares outstanding:</t>
  </si>
  <si>
    <t>Basic</t>
  </si>
  <si>
    <t>Diluted</t>
  </si>
  <si>
    <t>Consolidated Statements of Cash Flows (Unaudited) - USD ($)</t>
  </si>
  <si>
    <t>Operating activities:</t>
  </si>
  <si>
    <t>Adjustments to reconcile net income to net cash provided by operating activities:</t>
  </si>
  <si>
    <t>Depreciation and amortization</t>
  </si>
  <si>
    <t>Stock-based compensation expense</t>
  </si>
  <si>
    <t>Common stock issued for services rendered</t>
  </si>
  <si>
    <t>Deferred tax expense</t>
  </si>
  <si>
    <t>Bad debt expense</t>
  </si>
  <si>
    <t>Loss on disposal of property and equipment</t>
  </si>
  <si>
    <t>Changes in operating assets and liabilities:</t>
  </si>
  <si>
    <t>Accounts receivable</t>
  </si>
  <si>
    <t>Prepaid expenses and other assets</t>
  </si>
  <si>
    <t>Net cash provided by operating activities</t>
  </si>
  <si>
    <t>Investing activities:</t>
  </si>
  <si>
    <t>Acquisition of Validus, remaining 40% interest</t>
  </si>
  <si>
    <t>Acquisition of A Bee Organic</t>
  </si>
  <si>
    <t>Purchases of property and equipment</t>
  </si>
  <si>
    <t>Proceeds from the sale of property and equipment</t>
  </si>
  <si>
    <t>Net cash used in investing activities</t>
  </si>
  <si>
    <t>Financing activities:</t>
  </si>
  <si>
    <t>Repayments of notes payable</t>
  </si>
  <si>
    <t>Repayments of capital lease obligations</t>
  </si>
  <si>
    <t>Proceeds from stock option exercise</t>
  </si>
  <si>
    <t>Stock repurchase under Buyback Plan</t>
  </si>
  <si>
    <t>Net cash used in financing activities</t>
  </si>
  <si>
    <t>Net change in cash</t>
  </si>
  <si>
    <t>Cash at beginning of year</t>
  </si>
  <si>
    <t>Cash at end of year</t>
  </si>
  <si>
    <t>Consolidated Statements of Cash Flows (Unaudited) (Parenthetical)</t>
  </si>
  <si>
    <t>Dec. 28, 2016</t>
  </si>
  <si>
    <t>SureHarvest Services LLC [Member]</t>
  </si>
  <si>
    <t>Percentage of remaining ownership interest</t>
  </si>
  <si>
    <t>40.00%</t>
  </si>
  <si>
    <t>Consolidated Statement of Equity (Unaudited) - 9 months ended Sep. 30, 2017 - USD ($)</t>
  </si>
  <si>
    <t>Common Stock [Member]</t>
  </si>
  <si>
    <t>Additional Paid-In Capital [Member]</t>
  </si>
  <si>
    <t>Treasury Stock [Member]</t>
  </si>
  <si>
    <t>Accumulated Deficit/ Retained Earnings [Member]</t>
  </si>
  <si>
    <t>Total</t>
  </si>
  <si>
    <t>Balance, beginning at Dec. 31, 2016</t>
  </si>
  <si>
    <t>Balance, beginning, shares at Dec. 31, 2016</t>
  </si>
  <si>
    <t>Acquisition of A Bee Organic, shares</t>
  </si>
  <si>
    <t>Issuance of common shares for acquisition-related consulting services</t>
  </si>
  <si>
    <t>Issuance of common shares for acquisition-related consulting services, shares</t>
  </si>
  <si>
    <t>Stock based compensation expense</t>
  </si>
  <si>
    <t>Issuance of common shares upon exercise of options</t>
  </si>
  <si>
    <t>Issuance of common shares upon exercise of options, shares</t>
  </si>
  <si>
    <t>Repurchase of common shares under Buyback Program</t>
  </si>
  <si>
    <t>Repurchase of common shares under Buyback Program, shares</t>
  </si>
  <si>
    <t>Vesting of restricted stock awards</t>
  </si>
  <si>
    <t>Vesting of restricted stock awards, shares</t>
  </si>
  <si>
    <t>Net income attributable to Where Food Comes From, Inc.</t>
  </si>
  <si>
    <t>Balance, ending at Sep. 30, 2017</t>
  </si>
  <si>
    <t>Balance, ending, shares at Sep. 30, 2017</t>
  </si>
  <si>
    <t>The Company and Basis of Presentation</t>
  </si>
  <si>
    <t>Organization, Consolidation and Presentation of Financial Statements [Abstract]</t>
  </si>
  <si>
    <t xml:space="preserve">Note
1 - The Company and Basis of Presentation Business
Overview Where
Food Comes From, Inc. is a Colorado corporation based in Castle Rock, Colorado (“WFCF”, the “Company,”
“our,” “we,” or “us”). The Company’s principal business is conducting both on-site and
desk audits to verify that claims being made about livestock, food, other high-value specialty crops and agricultural products
are accurate. We also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International
Certification Services, Inc. (“ICS”), Validus, Sterling Solutions, LLC (“Sterling”) and SureHarvest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16, included in our Form 10-K filed on February 28, 2017.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period ended September 30, 2017 are not necessarily indicative of the results
to be expected for any other interim period of any future year. Seasonality Our
business is subject to seasonal fluctuations. Significant portions of our verification and certification service revenue is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ly
Issued Accounting Pronouncements Lease
Accounting In
February 2016, the FASB issued ASU 2016-02, “Leases,” which will require lessees to recognize a right-of-use asset
and a lease liability for all leases that are not short-term in nature. For a lessor, the accounting applied is largely unchanged
from previous guidance. The new rules will be effective for the Company in the first quarter of 2019. The Company is currently
in the process of evaluating the impact of adoption of the new rules on the Company’s financial condition, results of operations
and cash flows. Although the evaluation is ongoing, the Company expects that the adoption will impact the Company’s financial
statements as the standard requires the recognition on the balance sheet of a right of use asset and corresponding lease liability
for all leases, including operating leases, that are not short-term, which differs from current guidance. The Company is currently
analyzing its contracts to determine whether they contain a lease under the revised guidance and has not quantified the amount
of the asset and liability that will be recognized on the Company’s balance sheet. Revenue
from Contracts with Customers In
May 2014, the FASB issued ASU 2014-09, “Revenue from Contracts with Customers (Topic 606),”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is required to adopt
the new standard in the first quarter of 2018 and may adopt either retrospectively to each prior reporting period presented or
as a cumulative-effect adjustment as of the date of adoption using one of two retrospective application methods. The Company has
developed an approach for the implementation of the guidance including a review of revenue streams and contracts to identify any
differences in timing, measurement or presentation of revenue recognition. Currently, the Company has not completed its estimate
of the quantitative impact and has engaged a third party to assist in its evaluation. While the Company is still in the process
of completing its evaluation of the standard, it currently believes the most significant impact will be related to accounting
for its software license, maintenance and support revenue, and the timing in which those revenues are recognized. Clarifying
the Definition of a Business In
January 2017, the FASB issued ASU 2017-01, “Clarifying the Definition of a Business,” which provides guidance on evaluating
whether transactions should be accounted for as acquisitions (or disposals) of assets or businesses. The ASU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new guidance will be effective
for the Company in the first quarter of 2018. The Company is currently evaluating the provisions
of this new guidance and Simplifying
the Test for Goodwill Impairment In
April 2017, the FASB has issued ASU 2017-04, “Simplifying the Test for Goodwill Impairment,” which removes step 2
from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The Company is currently evaluating the
provisions of this new guidance and </t>
  </si>
  <si>
    <t>Business Acquisitions</t>
  </si>
  <si>
    <t>Business Combinations [Abstract]</t>
  </si>
  <si>
    <t xml:space="preserve">Note
2 – Business Acquisitions SureHarvest
Acquisition On
December 28, 2016, we entered into an Asset Purchase
Agreement (the “SureHarvest Purchase Agreement”), by and among the Company, SureHarvest Services LLC (the “Buyer”
or “SureHarvest”); and SureHarvest, Inc., a California corporation (the “Seller” or “SureHarvest,
Inc.”). We acquired substantially all the assets of the Seller. SureHarvest develops software and provides services related
to sustainability measurement and benchmarking, traceability, verification and certification to the food and agriculture industries. Pursuant
to the SureHarvest Purchase Agreement, WFCF purchased the business assets of the Seller for total consideration of approximately
$2.8 million, comprised of approximately $1,122,000 in cash and 850,852 shares of common stock of WFCF valued at approximately
$1,710,000 based on the closing price of our stock on December 28, 2016, of $2.01 per share. Additionally, we issued the Seller
a 40% membership interest in SureHarvest, with the Company holding a 60% interest. Following
the thirty-six-month anniversary of the effective date of the SureHarvest Purchase Agreement, the Company shall have the option,
but not the obligation, to purchase all the units (the 40% interest) of SureHarvest held by the Seller, and the Seller shall have
the option, but not the obligation, to require the Company to purchase all the units of SureHarvest held by the Seller. The purchase
price for the units shall be equal to the amount the selling holders of the units would be entitled to receive upon a liquidation
of SureHarvest assuming all of the assets of SureHarvest are sold for a purchase price equal to the product of eight and half
times trailing twelve-month earnings before income taxes, depreciation and amortization, as defined, subject to an $8 million
ceiling.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 The
following unaudited pro forma information presents the results of operations for the three and nine months ended September 30,
2016, as if the acquisition of SureHarvest had occurred on January 1, 2016. This pro forma information does not reflect any integration
activities or cost savings from operating efficiencies, synergies, asset dispositions or other restructurings that could result
from the acquisition, nor does it purport to represent what the Company’s actual results would have been if the acquisition
had occurred as of the date indicated or what such results would be for any future periods.
Three
months Year
to date
ended ended
September 30, 2016 September 30, 2016
Total revenue $ 3,732,770 $ 9,622,988
Net income attributable to Where Food
Comes From, Inc. $ 229,434 $ 397,259
Basic and diluted earnings per share $ 0.01 $ 0.02
* less than $0.01 per share A
Bee Organic Acquisition On
May 30, 2017, we acquired A Bee Organic for $150,000 in cash and 45,684 shares of common stock of WFCF valued at approximately
$98,000 based on the closing price of our stock on May 30, 2017, of $2.15 per share. The acquisition primarily consisted of the
existing customer relationships and represents further expansion of our verification and certification solutions into hydroponics/aquaponics
and apiary spaces. We believe the total consideration paid approximates the fair value of the assets acquired. We have allocated
the total consideration to our identifiable intangible assets to be amortized over an estimated useful life of 8 years. </t>
  </si>
  <si>
    <t>Basic and Diluted Net Income per Share</t>
  </si>
  <si>
    <t>Earnings Per Share [Abstract]</t>
  </si>
  <si>
    <t xml:space="preserve">Note
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Three
months ended September
30, Year
to date ended September
30,
2017 2016 2017 2016
Basic:
Weighted
average shares outstanding 24,705,934 23,772,967 24,673,080 23,817,980
Diluted:
Weighted
average shares outstanding 24,705,934 23,772,967 24,673,080 23,817,980
Weighted
average effects of dilutive securities 180,213 156,044 161,851 151,154
Total 24,886,147 23,929,011 24,834,931 23,969,134
Antidilutive
securities: 94,000 25,668 94,000 25,168 The
effect of the inclusion of the antidilutive shares would have resulted in an increase in earnings per share. Accordingly, the
weighted average shares outstanding have not been adjusted for antidilutive shares. </t>
  </si>
  <si>
    <t>Intangible and Other Assets</t>
  </si>
  <si>
    <t>Goodwill and Intangible Assets Disclosure [Abstract]</t>
  </si>
  <si>
    <t xml:space="preserve">Note
4 – Intangible and Other Assets The
following table summarizes our intangible and other assets:
September
30, December
31, Estimated
2017 2016 Useful
life
Intangible assets subject to amortization:
Tradenames
and Trademarks $ 282,307 $ 282,307 2.5 - 8.0 years
Accreditations 88,663 88,663 5.0 years
Customer Relationships 3,084,551 2,836,330 8.0 - 15.0 years
Beneficial Lease
Arrangement 120,200 120,200 11.0 years
Patents 970,100 970,100 4.0 years
4,545,821 4,297,600
Less accumulated
amortization 947,506 547,917
3,598,315 3,749,683
Tradenames/trademarks
(not subject to amortization) 465,000 465,000
4,063,315 4,214,683
Deposit 13,545 13,545
$ 4,076,860 $ 4,228,228 </t>
  </si>
  <si>
    <t>Stock-Based Compensation</t>
  </si>
  <si>
    <t>Disclosure of Compensation Related Costs, Share-based Payments [Abstract]</t>
  </si>
  <si>
    <t xml:space="preserve">Note
5 – Stock-Based Compensation In
addition to cash compensation, the Company may compensate certain service providers, including employees, directors, consultants,
and other advisors, with equity 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Three months ended September 30, Year to date ended September 30,
2017 2016 2017 2016
Stock options $ 14,687 $ 5,855 $ 44,100 $ 26,297
Restricted
stock awards 26,480 21,774 86,537 58,160
Total $ 41,167 $ 27,629 $ 130,637 $ 84,45 7 As
of September 30, 2017, the estimated unrecognized compensation cost from unvested awards which will be recognized ratably over
the remaining vesting phase is as follows:
Years
ended December 31st: Unvested
stock Unvested
Total
2017 (three
months remaining) $ 14,715 $ 23,781 $ 38,496
2018 58,695 62,833 121,528
2019 53,552 11,426 64,978
$ 126,962 $ 98,040 $ 225,002 Equity
Incentive Plans Our
2016 Equity Incentive Plan (the “Equity Incentive Plan”) provides for the issuance of stock-based awards to employees,
officers, directors and consultants. The Plan permits the granting of stock awards and stock options. The vesting of stock-based
awards is generally subject to the passage of time and continued employment through the vesting period. Stock
Option Activity Stock
option activity under our Equity Incentive Plan is summarized as follows:
Weighted
Avg.
Weighted
Avg. Weighted
Avg. Remaining Aggregate
Number
of Exercise
Price Fair
Value Contractual
Life Intrinsic
Awards per
Share per
Share (in
years) Value
Outstanding,
December 31, 2016 273,586 $ 1.22 $ 1.22 7.05 $ 217,892
Granted — $ — $ — —
Exercised (7,001 ) $ 1.17 $ 1.24 5.76
Expired/Forfeited — $ — $ — —
Outstanding, September
30, 2017 266,585 $ 1.23 $ 1.22 6.31 $ 294,559
Exercisable, September
30, 2017 172,585 $ 0.86 $ 0.87 4.74 $ 253,199
Unvested, September
30, 2017 94,000 $ 1.89 $ 1.87 9.21 $ 41,360 The
aggregate intrinsic value represents the total pre-tax intrinsic value (the aggregate difference between the closing price of
our common stock on September 30, 2017 and the exercise price for the in-the-money options) that would have been received by the
option holders if all the in-the-money options had been exercised on September 30, 2017. Restricted
Stock Activity Restricted
stock activity under our Equity Incentive Plan is summarized as follows:
Weighted
Avg
Number
of Grant
Date
Options Fair
Value
Non-vested
restricted shares, December 31, 2016 136,000 $ 2.44
Granted — $ —
Vested (10,250 ) $ 2.15
Forfeited (18,750 ) $ 2.18
Non-vested restricted
shares, September 30, 2017 107,000 $ 2.52 </t>
  </si>
  <si>
    <t>Income Taxes</t>
  </si>
  <si>
    <t>Income Tax Disclosure [Abstract]</t>
  </si>
  <si>
    <t>Note
6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Our net operating loss (“NOL”) carry forwards
are the most significant component of our deferred tax assets; however, the ultimate realization of our deferred tax assets is
dependent upon generation of future taxable income. We consider past history, the scheduled reversal of taxable temporary differences,
projected future taxable income, and tax planning strategies in making this assessment. Utilization of our NOL carry forwards
reduces our federal and state income tax liability incurred. The
Company’s subsidiary, SureHarvest, is a California limited liability company (“LLC”). As an LLC, management
believes SureHarvest is not subject to income taxes, and such taxes are the responsibility of the respective members. The
provision or benefit for income taxes is recorded at the end of each interim period based on the Company’s best estimate
of its effective income tax rate expected to be applicable for the full fiscal year. For the three months ended September 30,
2017 and 2016, we recorded income tax expense of $199,000 and $135,000 respectively. For the nine months ended September 30, 2017
and 2016, we recorded income tax expense of $150,000 and $264,950 respectively.</t>
  </si>
  <si>
    <t>Notes Payable</t>
  </si>
  <si>
    <t>Notes Payable [Abstract]</t>
  </si>
  <si>
    <t xml:space="preserve">Note
7 – Notes Payable Notes
Payable consist of the following:
September
30, December
31,
2017 2016
Medved Ford Inc. Loan $ 54,165 $ —
Less current portion
of notes payable 8,525 —
Long-term portion
of notes payable $ 45,640 $ —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t>
  </si>
  <si>
    <t>Commitments and Contingencies</t>
  </si>
  <si>
    <t>Commitments and Contingencies Disclosure [Abstract]</t>
  </si>
  <si>
    <t xml:space="preserve">Note
8 – Commitments and Contingencies Unison
Revolving Line of Credit The
Company has a revolving line of credit (“LOC”) agreement which matures April 12, 2020. The LOC provides for $75,080
in working capital. The interest rate is at the Wall Street Journal prime rate plus 1.50% and is adjusted daily. Principal and
interest are payable upon demand, but if demand is not made, then annual payments of accrued interest only are due, with the principal
balance due on maturity Operating
Leases &amp; Lease Incentive Obligation The
Company relocated its headquarters within Castle Rock, Colorado, during the third quarter 2016 and entered into a new lease agreement
with The Move, LLC for approximately 8,000 square feet of office space. This space is being leased from a company in which our
CEO and President, each a related party to the Company, have a 27% ownership interest. The lease agreement has an initial term
of five years plus two renewal periods, which the Company is more likely than not to renew. The office space lease term commenced
August 1, 2016. Rental payments are approximately $19,000 per month, which includes common area charges, and provides for escalating
rental payments annually over the term of the lease. The Company recognizes rent expense on a straight-line basis over the non-cancelable
lease term and option renewal periods. The resulting deferred rent is included in accrued expenses and other current liabilities
on the consolidated balance sheet. The
Company recorded leasehold improvements of approximately $406,400, which included approximately $163,000 in lease incentives.
Leasehold improvements are included in property and equipment on the consolidated balance sheet. Lease incentives have been included
in lease incentive obligation as a long-term liability on the consolidated balance sheet and will reduce rent expense on a straight-line
basis over 15 years. Lease incentives are excluded from minimum lease payments in the schedule below. In
August 2017, the Company entered into the first amendment of its lease agreement with The Move, LLC to provide for an additional
7,700 square feet of office space to commence December 1, 2017. The additional space is currently not approved for occupancy.
Total rental payments beginning December 1, 2017 will increase to approximately $27,000 per month, which includes common area
charges, and provides for escalating rental payments annually over the term of the lease. The Company will also receive approximately
$230,000 in lease incentives to build-out the new additional square footage. All other terms will remain the same. As
of September 30, 2017, future minimum lease payments for all operating leases are as follows:
Years
ended December 31st: Total
2017 (remaining
three months) $ 77,611
2018 364,564
2019 362,630
2020 349,755
2021 360,287
Thereafter 4,048,955
Total lease commitments $ 5,563,80 2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 </t>
  </si>
  <si>
    <t>Contingently Redeemable Non-Controlling Interest</t>
  </si>
  <si>
    <t>Noncontrolling Interest [Abstract]</t>
  </si>
  <si>
    <t xml:space="preserve">Note
9 – Contingently Redeemable Non-Controlling Interest Contingently
redeemable non-controlling interest on our consolidated balance sheet represents the non-controlling interest related to the SureHarvest
acquisition, in which the non-controlling interest holder, at its election, can require the Company to purchase its 40% investment
in SureHarvest. Below is a table reflecting the activity of the contingently redeemable non-controlling interest at September
30, 2017.
Balance, December 31, 2016 $ 1,888,135
Net
loss attributable to non-controlling interest in SureHarvest for the nine months ended Sept 30, 2017 (286,841 )
Balance, September 30, 2017 $ 1,601,294 The
contingently redeemable non-controlling interest was adjusted to the greater of the carrying value or redemption value as of each
period end. </t>
  </si>
  <si>
    <t>Segments</t>
  </si>
  <si>
    <t>Segment Reporting [Abstract]</t>
  </si>
  <si>
    <t xml:space="preserve">Note
10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services reportable segment. The factors considered in determining this aggregated reporting segment include
the economic similarity of the businesses, the nature of services provided, production processes, types of customers and distribution
methods. The Company’s chief operating decision maker (the Company’s CEO) allocates resources and assesses the performance
of its certification and verification services activities as one segment, which includes products sales. With
the acquisition of SureHarvest Services, the Company determined that it also has a software sales and related consulting services
segment, which meet the quantitative threshold to be considered a reporting segment in the third quarter 2017. This segment includes
software license, maintenance, support and consulting service revenues.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Three months ended September 30, Year to date ended September 30,
2017 2016 2017 2016
Verification and Certification Segment:
Assets $ 10,409,289 $ 9,442,909 $ 10,409,289 $ 9,442,909
Verification and
certification revenues $ 3,672,587 $ 2,963,853 $ 9,152,520 $ 7,733,613
Products
sales 687,235 380,393 1,226,141 855,986
Total
segment revenue $ 4,359,822 $ 3,344,246 $ 10,378,661 $ 8,589,599
Gross profit - verification
and certification gross profit $ 1,825,680 $ 1,441,650 $ 4,474,382 $ 3,760,314
Gross
profit - products 276,926 159,794 482,833 365,824
Total
segment gross profit $ 2,102,606 $ 1,601,444 $ 4,957,215 $ 4,126,138
Selling,
general and administrative expenses 1,558,442 1,239,834 3,920,771 3,412,211
Segment
operating income $ 544,164 $ 361,610 $ 1,036,444 $ 713,927
Software
Sales and Related Consulting Segment:
Assets $ 4,443,117 $ — $ 4,443,117 $ —
Software license,
maintenance and support services 243,186 $ — $ 532,684 $ —
Consulting
service revenue 131,427 — 399,120 —
Total
segment revenue $ 374,613 $ — $ 931,804 $ —
Gross profit - software
license, maintenance and support services $ 101,284 $ — $ 170,544 $ —
Gross
profit - consulting service revenue 87,446 — 216,402 —
Total
segment gross profit $ 188,730 $ — $ 386,946 $ —
Selling,
general and administrative expenses 283,155 — 1,102,675 —
Segment
operating loss $ (94,425 ) $ — $ (715,729 ) $ —
Consolidated Information:
Verification and
certification segment $ 10,409,289 $ 9,442,909 $ 10,409,289 $ 9,442,909
Software
and related consulting segment 4,443,117 — 4,443,117 —
Consolidated
Assets $ 14,852,406 $ 9,442,909 $ 14,852,406 $ 9,442,909
Verification and
certification segment $ 4,359,822 $ 3,344,246 $ 10,378,661 $ 8,589,599
Software
and related consulting segment 374,613 — 931,804 —
Consolidated
Revenues: $ 4,734,435 $ 3,344,246 $ 11,310,465 $ 8,589,599
Verification and
certification segment $ 2,102,606 $ 1,601,444 $ 4,957,215 $ 4,126,138
Software
and related consulting segment 188,730 — 386,946 —
Consolidated
Gross Profit: $ 2,291,336 $ 1,601,444 $ 5,344,161 $ 4,126,138
Verification and
certification segment $ 1,558,442 $ 1,239,834 $ 3,920,771 $ 3,412,211
Software
and related consulting segment 283,155 — 1,102,675 —
Consolidated
Selling, General and Administrative Expenses: $ 1,841,597 $ 1,239,834 $ 5,023,446 $ 3,412,211
Verification and
certification segment $ 544,164 $ 361,610 $ 1,036,444 $ 713,927
Software
and related consulting segment (94,425 ) — (715,729 ) —
Consolidated
Income from Operations: $ 449,739 $ 361,610 $ 320,715 $ 713,927 </t>
  </si>
  <si>
    <t>Supplemental Cash Flow Information</t>
  </si>
  <si>
    <t>Supplemental Cash Flow Information [Abstract]</t>
  </si>
  <si>
    <t xml:space="preserve">Note
11 – Supplemental Cash Flow Information
Year
to date ended September 30,
2017 2016
Cash
paid for:
Interest
expense $ 603 $ 876
Income
taxes $ 184,440 $ —
Non-cash investing
and financing activities:
Common
stock issued for remaining interest in Validus Verification Services LLC $ — $ 200,100
Equipment
acquired under a capital lease $ 18,033 $ 22,439
Vehicle
acquired under note payable $ 54,165 $ —
Lease
incentive obligation $ — $ 162,540
Common
stock issued in acquisition of A Bee Organic $ 98,221 $ —
Common
stock issued for acquisition-related consulting fess $ 25,000 $ — </t>
  </si>
  <si>
    <t>Business Acquisitions (Tables)</t>
  </si>
  <si>
    <t>Schedule of unaudited pro forma information presents the results of operations for the year ended</t>
  </si>
  <si>
    <t xml:space="preserve">The
following unaudited pro forma information presents the results of operations for the three and nine months ended September 30,
2016, as if the acquisition of SureHarvest had occurred on January 1, 2016.
Three
months Year
to date
ended ended
September 30, 2016 September 30, 2016
Total revenue $ 3,732,770 $ 9,622,988
Net income attributable to Where Food
Comes From, Inc. $ 229,434 $ 397,259
Basic and diluted earnings per share $ 0.01 $ 0.02
* less than $0.01 per share </t>
  </si>
  <si>
    <t>Basic and Diluted Net Income per Share (Tables)</t>
  </si>
  <si>
    <t>Schedule of reconciliation of basic and diluted income per share computations</t>
  </si>
  <si>
    <t xml:space="preserve">The
following is a reconciliation of the share data used in the basic and diluted income per share computations:
Three
months ended September
30, Year
to date ended September
30,
2017 2016 2017 2016
Basic:
Weighted
average shares outstanding 24,705,934 23,772,967 24,673,080 23,817,980
Diluted:
Weighted
average shares outstanding 24,705,934 23,772,967 24,673,080 23,817,980
Weighted
average effects of dilutive securities 180,213 156,044 161,851 151,154
Total 24,886,147 23,929,011 24,834,931 23,969,134
Antidilutive
securities: 94,000 25,668 94,000 25,168 </t>
  </si>
  <si>
    <t>Intangible and Other Assets (Tables)</t>
  </si>
  <si>
    <t>Schedule of intangible and other assets</t>
  </si>
  <si>
    <t xml:space="preserve">The
following table summarizes our intangible and other assets:
September
30, December
31, Estimated
2017 2016 Useful
life
Intangible assets subject to amortization:
Tradenames
and Trademarks $ 282,307 $ 282,307 2.5 - 8.0 years
Accreditations 88,663 88,663 5.0 years
Customer Relationships 3,084,551 2,836,330 8.0 - 15.0 years
Beneficial Lease
Arrangement 120,200 120,200 11.0 years
Patents 970,100 970,100 4.0 years
4,545,821 4,297,600
Less accumulated
amortization 947,506 547,917
3,598,315 3,749,683
Tradenames/trademarks
(not subject to amortization) 465,000 465,000
4,063,315 4,214,683
Deposit 13,545 13,545
$ 4,076,860 $ 4,228,228 </t>
  </si>
  <si>
    <t>Stock-Based Compensation (Tables)</t>
  </si>
  <si>
    <t>Schedule of stock-based compensation expense</t>
  </si>
  <si>
    <t xml:space="preserve">The
amount of stock-based compensation expense is as follows:
Three months ended September 30, Year to date ended September 30,
2017 2016 2017 2016
Stock options $ 14,687 $ 5,855 $ 44,100 $ 26,297
Restricted
stock awards 26,480 21,774 86,537 58,160
Total $ 41,167 $ 27,629 $ 130,637 $ 84,45 7 </t>
  </si>
  <si>
    <t>Schedule of unrecognized compensation cost from unvested awards</t>
  </si>
  <si>
    <t xml:space="preserve">As
of September 30, 2017, the estimated unrecognized compensation cost from unvested awards which will be recognized ratably over
the remaining vesting phase is as follows:
Years
ended December 31st: Unvested
stock Unvested
Total
2017 (three
months remaining) $ 14,715 $ 23,781 $ 38,496
2018 58,695 62,833 121,528
2019 53,552 11,426 64,978
$ 126,962 $ 98,040 $ 225,002 </t>
  </si>
  <si>
    <t>Schedule of stock option activity under Equity Incentive Plan</t>
  </si>
  <si>
    <t xml:space="preserve">Stock
option activity under our Equity Incentive Plan is summarized as follows:
Weighted
Avg.
Weighted
Avg. Weighted
Avg. Remaining Aggregate
Number
of Exercise
Price Fair
Value Contractual
Life Intrinsic
Awards per
Share per
Share (in
years) Value
Outstanding,
December 31, 2016 273,586 $ 1.22 $ 1.22 7.05 $ 217,892
Granted — $ — $ — —
Exercised (7,001 ) $ 1.17 $ 1.24 5.76
Expired/Forfeited — $ — $ — —
Outstanding, September
30, 2017 266,585 $ 1.23 $ 1.22 6.31 $ 294,559
Exercisable, September
30, 2017 172,585 $ 0.86 $ 0.87 4.74 $ 253,199
Unvested, September
30, 2017 94,000 $ 1.89 $ 1.87 9.21 $ 41,360 </t>
  </si>
  <si>
    <t>Schedule of restricted stock activity under Equity Incentive Plan</t>
  </si>
  <si>
    <t xml:space="preserve">Restricted
stock activity under our Equity Incentive Plan is summarized as follows:
Weighted
Avg
Number
of Grant
Date
Options Fair
Value
Non-vested
restricted shares, December 31, 2016 136,000 $ 2.44
Granted — $ —
Vested (10,250 ) $ 2.15
Forfeited (18,750 ) $ 2.18
Non-vested restricted
shares, September 30, 2017 107,000 $ 2.52 </t>
  </si>
  <si>
    <t>Notes Payable (Tables)</t>
  </si>
  <si>
    <t>Schedule of Notes Payable</t>
  </si>
  <si>
    <t xml:space="preserve">Notes
Payable consist of the following:
September
30, December
31,
2017 2016
Medved Ford Inc. Loan $ 54,165 $ —
Less current portion
of notes payable 8,525 —
Long-term portion
of notes payable $ 45,640 $ — </t>
  </si>
  <si>
    <t>Commitments and Contingencies (Tables)</t>
  </si>
  <si>
    <t>Schedule of operating leases future minimum lease payments</t>
  </si>
  <si>
    <t xml:space="preserve">As
of September 30, 2017, future minimum lease payments for all operating leases are as follows:
Years
ended December 31st: Total
2017 (remaining
three months) $ 77,611
2018 364,564
2019 362,630
2020 349,755
2021 360,287
Thereafter 4,048,955
Total lease commitments $ 5,563,80 2 </t>
  </si>
  <si>
    <t>Contingently Redeemable Non-Controlling Interest (Tables)</t>
  </si>
  <si>
    <t>Schedule of redeemable noncontrolling interest</t>
  </si>
  <si>
    <t xml:space="preserve">Below is a table reflecting the activity of the contingently redeemable non-controlling interest at September
30, 2017.
Balance, December 31, 2016 $ 1,888,135
Net
loss attributable to non-controlling interest in SureHarvest for the nine months ended Sept 30, 2017 (286,841 )
Balance, September 30, 2017 $ 1,601,294 </t>
  </si>
  <si>
    <t>Segments (Tables)</t>
  </si>
  <si>
    <t>Schedule of operating segments</t>
  </si>
  <si>
    <t xml:space="preserve">The
company eliminates intercompany transfers between segments for management reporting purposes. The following table shows information
for reportable operating segments:
Three months ended September 30, Year to date ended September 30,
2017 2016 2017 2016
Verification and Certification Segment:
Assets $ 10,409,289 $ 9,442,909 $ 10,409,289 $ 9,442,909
Verification and
certification revenues $ 3,672,587 $ 2,963,853 $ 9,152,520 $ 7,733,613
Products
sales 687,235 380,393 1,226,141 855,986
Total
segment revenue $ 4,359,822 $ 3,344,246 $ 10,378,661 $ 8,589,599
Gross profit - verification
and certification gross profit $ 1,825,680 $ 1,441,650 $ 4,474,382 $ 3,760,314
Gross
profit - products 276,926 159,794 482,833 365,824
Total
segment gross profit $ 2,102,606 $ 1,601,444 $ 4,957,215 $ 4,126,138
Selling,
general and administrative expenses 1,558,442 1,239,834 3,920,771 3,412,211
Segment
operating income $ 544,164 $ 361,610 $ 1,036,444 $ 713,927
Software
Sales and Related Consulting Segment:
Assets $ 4,443,117 $ — $ 4,443,117 $ —
Software license,
maintenance and support services 243,186 $ — $ 532,684 $ —
Consulting
service revenue 131,427 — 399,120 —
Total
segment revenue $ 374,613 $ — $ 931,804 $ —
Gross profit - software
license, maintenance and support services $ 101,284 $ — $ 170,544 $ —
Gross
profit - consulting service revenue 87,446 — 216,402 —
Total
segment gross profit $ 188,730 $ — $ 386,946 $ —
Selling,
general and administrative expenses 283,155 — 1,102,675 —
Segment
operating loss $ (94,425 ) $ — $ (715,729 ) $ —
Consolidated Information:
Verification and
certification segment $ 10,409,289 $ 9,442,909 $ 10,409,289 $ 9,442,909
Software
and related consulting segment 4,443,117 — 4,443,117 —
Consolidated
Assets $ 14,852,406 $ 9,442,909 $ 14,852,406 $ 9,442,909
Verification and
certification segment $ 4,359,822 $ 3,344,246 $ 10,378,661 $ 8,589,599
Software
and related consulting segment 374,613 — 931,804 —
Consolidated
Revenues: $ 4,734,435 $ 3,344,246 $ 11,310,465 $ 8,589,599
Verification and
certification segment $ 2,102,606 $ 1,601,444 $ 4,957,215 $ 4,126,138
Software
and related consulting segment 188,730 — 386,946 —
Consolidated
Gross Profit: $ 2,291,336 $ 1,601,444 $ 5,344,161 $ 4,126,138
Verification and
certification segment $ 1,558,442 $ 1,239,834 $ 3,920,771 $ 3,412,211
Software
and related consulting segment 283,155 — 1,102,675 —
Consolidated
Selling, General and Administrative Expenses: $ 1,841,597 $ 1,239,834 $ 5,023,446 $ 3,412,211
Verification and
certification segment $ 544,164 $ 361,610 $ 1,036,444 $ 713,927
Software
and related consulting segment (94,425 ) — (715,729 ) —
Consolidated
Income from Operations: $ 449,739 $ 361,610 $ 320,715 $ 713,927 </t>
  </si>
  <si>
    <t>Supplemental Cash Flow Information (Tables)</t>
  </si>
  <si>
    <t>Schedule of supplemental cash flow information</t>
  </si>
  <si>
    <t xml:space="preserve">Year
to date ended September 30,
2017 2016
Cash
paid for:
Interest
expense $ 603 $ 876
Income
taxes $ 184,440 $ —
Non-cash investing
and financing activities:
Common
stock issued for remaining interest in Validus Verification Services LLC $ — $ 200,100
Equipment
acquired under a capital lease $ 18,033 $ 22,439
Vehicle
acquired under note payable $ 54,165 $ —
Lease
incentive obligation $ — $ 162,540
Common
stock issued in acquisition of A Bee Organic $ 98,221 $ —
Common
stock issued for acquisition-related consulting fess $ 25,000 $ — </t>
  </si>
  <si>
    <t>Business Acquisitions (Details) - SureHarvest Services LLC [Member] - USD ($)</t>
  </si>
  <si>
    <t>Pro Forma Results of operations:</t>
  </si>
  <si>
    <t>Total revenue</t>
  </si>
  <si>
    <t>Basic and diluted earnings per share</t>
  </si>
  <si>
    <t>Business Acquisitions (Details Narrative) - USD ($)</t>
  </si>
  <si>
    <t>May 30, 2017</t>
  </si>
  <si>
    <t>Cash payments for acquisition</t>
  </si>
  <si>
    <t>Value of shares issued upon acquisition</t>
  </si>
  <si>
    <t>A Bee Organic [Member]</t>
  </si>
  <si>
    <t>Number of shares issued upon acquisition</t>
  </si>
  <si>
    <t>Share price (in dollars per share)</t>
  </si>
  <si>
    <t>Useful lives for intangible assets</t>
  </si>
  <si>
    <t>8 years</t>
  </si>
  <si>
    <t>Percentage of business acquired</t>
  </si>
  <si>
    <t>60.00%</t>
  </si>
  <si>
    <t>Total consideration for acquisition</t>
  </si>
  <si>
    <t>Assumed purchase price of remaining ownership interest</t>
  </si>
  <si>
    <t>Basic and Diluted Net Income per Share (Details) - $ / shares</t>
  </si>
  <si>
    <t>Basic:</t>
  </si>
  <si>
    <t>Weighted average shares outstanding</t>
  </si>
  <si>
    <t>Diluted:</t>
  </si>
  <si>
    <t>Weighted average effects of dilutive securities</t>
  </si>
  <si>
    <t>Antidilutive securities</t>
  </si>
  <si>
    <t>Intangible and Other Assets (Details) - USD ($)</t>
  </si>
  <si>
    <t>Intangible and other assets, gross</t>
  </si>
  <si>
    <t>Less accumulated amortization</t>
  </si>
  <si>
    <t>Tradenames/trademarks (not subject to amortization)</t>
  </si>
  <si>
    <t>Intangible and other assets, before deposit</t>
  </si>
  <si>
    <t>Deposit</t>
  </si>
  <si>
    <t>Tradenames and Trademarks [Member]</t>
  </si>
  <si>
    <t>Tradenames and Trademarks [Member] | Lower Range [Member]</t>
  </si>
  <si>
    <t>Estimated Useful Life</t>
  </si>
  <si>
    <t>2 years 6 months</t>
  </si>
  <si>
    <t>Tradenames and Trademarks [Member] | Upper Range [Member]</t>
  </si>
  <si>
    <t>Accreditations [Member]</t>
  </si>
  <si>
    <t>5 years</t>
  </si>
  <si>
    <t>Customer Relationships [Member]</t>
  </si>
  <si>
    <t>Customer Relationships [Member] | Lower Range [Member]</t>
  </si>
  <si>
    <t>Customer Relationships [Member] | Upper Range [Member]</t>
  </si>
  <si>
    <t>15 years</t>
  </si>
  <si>
    <t>Beneficial lease arrangement [Member]</t>
  </si>
  <si>
    <t>11 years</t>
  </si>
  <si>
    <t>Patents [Member]</t>
  </si>
  <si>
    <t>4 years</t>
  </si>
  <si>
    <t>Stock-Based Compensation (Details) - USD ($)</t>
  </si>
  <si>
    <t>Share-based Compensation Arrangement by Share-based Payment Award [Line Items]</t>
  </si>
  <si>
    <t>Restricted Stock Awards [Member]</t>
  </si>
  <si>
    <t>Stock Options [Member]</t>
  </si>
  <si>
    <t>Stock-Based Compensation (Details 1)</t>
  </si>
  <si>
    <t>Sep. 30, 2017USD ($)</t>
  </si>
  <si>
    <t>Unvested stock options</t>
  </si>
  <si>
    <t>Unvested restricted stock awards</t>
  </si>
  <si>
    <t>Total Unrecognized Compensation Expense</t>
  </si>
  <si>
    <t>2017 (nine months ended) [Member]</t>
  </si>
  <si>
    <t>2018 [Member]</t>
  </si>
  <si>
    <t>2019 [Member]</t>
  </si>
  <si>
    <t>Stock-Based Compensation (Details 2)</t>
  </si>
  <si>
    <t>Sep. 30, 2017USD ($)$ / sharesshares</t>
  </si>
  <si>
    <t>Number of Awards</t>
  </si>
  <si>
    <t>Balance, beginning | shares</t>
  </si>
  <si>
    <t>Granted | shares</t>
  </si>
  <si>
    <t>Exercised | shares</t>
  </si>
  <si>
    <t>Expired/Forfeited | shares</t>
  </si>
  <si>
    <t>Balance, ending | shares</t>
  </si>
  <si>
    <t>Exercisable, ending | shares</t>
  </si>
  <si>
    <t>Unvested, ending | shares</t>
  </si>
  <si>
    <t>Weighted Avg. Exercise Price per Share</t>
  </si>
  <si>
    <t>Balance, beginning</t>
  </si>
  <si>
    <t>Granted</t>
  </si>
  <si>
    <t>Exercised</t>
  </si>
  <si>
    <t>Expired/Forfeited</t>
  </si>
  <si>
    <t>Balance, ending</t>
  </si>
  <si>
    <t>Exercisable, ending</t>
  </si>
  <si>
    <t>Unvested, ending</t>
  </si>
  <si>
    <t>Weighted Avg Fair Value per Share</t>
  </si>
  <si>
    <t>Weighted Avg Remaining Contractual Life (in years)</t>
  </si>
  <si>
    <t>7 years 18 days</t>
  </si>
  <si>
    <t>5 years 9 months 9 days</t>
  </si>
  <si>
    <t>6 years 3 months 21 days</t>
  </si>
  <si>
    <t>4 years 8 months 26 days</t>
  </si>
  <si>
    <t>9 years 2 months 15 days</t>
  </si>
  <si>
    <t>Aggregate Intrinsic Value.</t>
  </si>
  <si>
    <t>Balance, beginning | $</t>
  </si>
  <si>
    <t>Balance, ending | $</t>
  </si>
  <si>
    <t>Exercisable, ending | $</t>
  </si>
  <si>
    <t>Unvested, ending | $</t>
  </si>
  <si>
    <t>Stock-Based Compensation (Details 3) - Restricted Stock Awards [Member]</t>
  </si>
  <si>
    <t>Sep. 30, 2017$ / sharesshares</t>
  </si>
  <si>
    <t>Restricted Stock</t>
  </si>
  <si>
    <t>Vested | shares</t>
  </si>
  <si>
    <t>Forfeited | shares</t>
  </si>
  <si>
    <t>Weighted Average Exercise Price</t>
  </si>
  <si>
    <t>Balance, beginning | $ / shares</t>
  </si>
  <si>
    <t>Vested | $ / shares</t>
  </si>
  <si>
    <t>Forfeited | $ / shares</t>
  </si>
  <si>
    <t>Balance, ending | $ / shares</t>
  </si>
  <si>
    <t>Income Taxes (Details Narrative) - USD ($)</t>
  </si>
  <si>
    <t>Notes Payable (Details)</t>
  </si>
  <si>
    <t>Medved Ford Inc. Loan</t>
  </si>
  <si>
    <t>Less current portion of notes payable</t>
  </si>
  <si>
    <t>Long-term portion of notes payable</t>
  </si>
  <si>
    <t>Notes Payable (Details Narrative) - 7% Notes Payable [Member]</t>
  </si>
  <si>
    <t>1 Months Ended</t>
  </si>
  <si>
    <t>Debt face amount</t>
  </si>
  <si>
    <t>Monthly equal installments</t>
  </si>
  <si>
    <t>Debt term</t>
  </si>
  <si>
    <t>Interest rate</t>
  </si>
  <si>
    <t>7.44%</t>
  </si>
  <si>
    <t>Commitments and Contingencies (Details)</t>
  </si>
  <si>
    <t>Years ended December 31st:</t>
  </si>
  <si>
    <t>2017 (remaining three months)</t>
  </si>
  <si>
    <t>Thereafter</t>
  </si>
  <si>
    <t>Total lease commitments</t>
  </si>
  <si>
    <t>Commitments and Contingencies (Details Narrative)</t>
  </si>
  <si>
    <t>Aug. 31, 2017USD ($)ft²</t>
  </si>
  <si>
    <t>Sep. 30, 2017USD ($)Number</t>
  </si>
  <si>
    <t>Sep. 30, 2016ft²</t>
  </si>
  <si>
    <t>Castle Rock New Lease [Member]</t>
  </si>
  <si>
    <t>Term of the operating lease</t>
  </si>
  <si>
    <t>Renewal options | Number</t>
  </si>
  <si>
    <t>Monthly rental rate</t>
  </si>
  <si>
    <t>Number of square foot of leased space | ft²</t>
  </si>
  <si>
    <t>Amorization period of leased assets</t>
  </si>
  <si>
    <t>Lease incentives</t>
  </si>
  <si>
    <t>Leasehold improvements</t>
  </si>
  <si>
    <t>Castle Rock New Lease [Member] | CEO and President[Member]</t>
  </si>
  <si>
    <t>Ownership by related party</t>
  </si>
  <si>
    <t>27.00%</t>
  </si>
  <si>
    <t>First Amendment Castle Rock New Lease [Member]</t>
  </si>
  <si>
    <t>Revolving Line of Credit [Member]</t>
  </si>
  <si>
    <t>Debt instrument, face amount</t>
  </si>
  <si>
    <t>Maturity date on debt</t>
  </si>
  <si>
    <t>Apr. 12,
		2020</t>
  </si>
  <si>
    <t>Effective interest rate</t>
  </si>
  <si>
    <t>5.50%</t>
  </si>
  <si>
    <t>Interest rate, basis spread</t>
  </si>
  <si>
    <t>1.50%</t>
  </si>
  <si>
    <t>Interest rate description</t>
  </si>
  <si>
    <t>Wall Street Journal Prime Rate</t>
  </si>
  <si>
    <t>Contingently Redeemable Non-Controlling Interest (Details)</t>
  </si>
  <si>
    <t>Redeemable noncontrolling interest, beginning</t>
  </si>
  <si>
    <t>Redeemable noncontrolling interest, ending</t>
  </si>
  <si>
    <t>Segments (Details) - USD ($)</t>
  </si>
  <si>
    <t>Segment Reporting Information [Line Items]</t>
  </si>
  <si>
    <t>Assets</t>
  </si>
  <si>
    <t>Verification and certification revenues</t>
  </si>
  <si>
    <t>Products sales</t>
  </si>
  <si>
    <t>Total segment revenue</t>
  </si>
  <si>
    <t>Total segment gross profit</t>
  </si>
  <si>
    <t>Segment operating income</t>
  </si>
  <si>
    <t>Verification and Certification Segment [Member]</t>
  </si>
  <si>
    <t>Gross profit - verification and certification gross profit</t>
  </si>
  <si>
    <t>Gross profit - products</t>
  </si>
  <si>
    <t>Software Sales and Related Consulting Segment [Member]</t>
  </si>
  <si>
    <t>Gross profit - software license, maintenance and support services</t>
  </si>
  <si>
    <t>Gross profit - consulting service revenue</t>
  </si>
  <si>
    <t>Supplemental Cash Flow Information (Details) - USD ($)</t>
  </si>
  <si>
    <t>Cash paid for:</t>
  </si>
  <si>
    <t>Income taxes</t>
  </si>
  <si>
    <t>Non-cash investing and financing activities:</t>
  </si>
  <si>
    <t>Equipment acquired under a capital lease</t>
  </si>
  <si>
    <t>Vehicle acquired under note payable</t>
  </si>
  <si>
    <t>Common stock issued in acquisition of A Bee Organic</t>
  </si>
  <si>
    <t>Common stock issued for acquisition-related consulting fees</t>
  </si>
  <si>
    <t>Validus Acquisition [Member]</t>
  </si>
  <si>
    <t>Common stock issued for remaining interest in Validus Verification Services LL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70353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09867</v>
      </c>
      <c r="C3" s="7" t="n">
        <v>2489985</v>
      </c>
    </row>
    <row r="4" spans="1:3">
      <c r="A4" s="4" t="s">
        <v>33</v>
      </c>
      <c r="B4" s="5" t="n">
        <v>1911275</v>
      </c>
      <c r="C4" s="5" t="n">
        <v>1344646</v>
      </c>
    </row>
    <row r="5" spans="1:3">
      <c r="A5" s="4" t="s">
        <v>34</v>
      </c>
      <c r="B5" s="5" t="n">
        <v>740739</v>
      </c>
      <c r="C5" s="5" t="n">
        <v>733104</v>
      </c>
    </row>
    <row r="6" spans="1:3">
      <c r="A6" s="4" t="s">
        <v>35</v>
      </c>
      <c r="B6" s="5" t="n">
        <v>381261</v>
      </c>
      <c r="C6" s="5" t="n">
        <v>203744</v>
      </c>
    </row>
    <row r="7" spans="1:3">
      <c r="A7" s="4" t="s">
        <v>36</v>
      </c>
      <c r="B7" s="5" t="n">
        <v>6843142</v>
      </c>
      <c r="C7" s="5" t="n">
        <v>4771479</v>
      </c>
    </row>
    <row r="8" spans="1:3">
      <c r="A8" s="4" t="s">
        <v>37</v>
      </c>
      <c r="B8" s="5" t="n">
        <v>1122594</v>
      </c>
      <c r="C8" s="5" t="n">
        <v>1229350</v>
      </c>
    </row>
    <row r="9" spans="1:3">
      <c r="A9" s="4" t="s">
        <v>38</v>
      </c>
      <c r="B9" s="5" t="n">
        <v>4076860</v>
      </c>
      <c r="C9" s="5" t="n">
        <v>4228228</v>
      </c>
    </row>
    <row r="10" spans="1:3">
      <c r="A10" s="4" t="s">
        <v>39</v>
      </c>
      <c r="B10" s="5" t="n">
        <v>2652250</v>
      </c>
      <c r="C10" s="5" t="n">
        <v>2652250</v>
      </c>
    </row>
    <row r="11" spans="1:3">
      <c r="A11" s="4" t="s">
        <v>40</v>
      </c>
      <c r="B11" s="5" t="n">
        <v>157560</v>
      </c>
      <c r="C11" s="4" t="s">
        <v>41</v>
      </c>
    </row>
    <row r="12" spans="1:3">
      <c r="A12" s="4" t="s">
        <v>42</v>
      </c>
      <c r="B12" s="5" t="n">
        <v>14852406</v>
      </c>
      <c r="C12" s="5" t="n">
        <v>12881307</v>
      </c>
    </row>
    <row r="13" spans="1:3">
      <c r="A13" s="3" t="s">
        <v>43</v>
      </c>
    </row>
    <row r="14" spans="1:3">
      <c r="A14" s="4" t="s">
        <v>44</v>
      </c>
      <c r="B14" s="5" t="n">
        <v>719026</v>
      </c>
      <c r="C14" s="5" t="n">
        <v>333784</v>
      </c>
    </row>
    <row r="15" spans="1:3">
      <c r="A15" s="4" t="s">
        <v>45</v>
      </c>
      <c r="B15" s="5" t="n">
        <v>1326091</v>
      </c>
      <c r="C15" s="5" t="n">
        <v>480047</v>
      </c>
    </row>
    <row r="16" spans="1:3">
      <c r="A16" s="4" t="s">
        <v>46</v>
      </c>
      <c r="B16" s="5" t="n">
        <v>849285</v>
      </c>
      <c r="C16" s="5" t="n">
        <v>524396</v>
      </c>
    </row>
    <row r="17" spans="1:3">
      <c r="A17" s="4" t="s">
        <v>47</v>
      </c>
      <c r="B17" s="5" t="n">
        <v>8525</v>
      </c>
    </row>
    <row r="18" spans="1:3">
      <c r="A18" s="4" t="s">
        <v>48</v>
      </c>
      <c r="B18" s="5" t="n">
        <v>7477</v>
      </c>
      <c r="C18" s="5" t="n">
        <v>4067</v>
      </c>
    </row>
    <row r="19" spans="1:3">
      <c r="A19" s="4" t="s">
        <v>49</v>
      </c>
      <c r="B19" s="5" t="n">
        <v>2910404</v>
      </c>
      <c r="C19" s="5" t="n">
        <v>1342294</v>
      </c>
    </row>
    <row r="20" spans="1:3">
      <c r="A20" s="4" t="s">
        <v>50</v>
      </c>
      <c r="B20" s="5" t="n">
        <v>27320</v>
      </c>
      <c r="C20" s="5" t="n">
        <v>15735</v>
      </c>
    </row>
    <row r="21" spans="1:3">
      <c r="A21" s="4" t="s">
        <v>51</v>
      </c>
      <c r="B21" s="5" t="n">
        <v>45640</v>
      </c>
    </row>
    <row r="22" spans="1:3">
      <c r="A22" s="4" t="s">
        <v>52</v>
      </c>
      <c r="B22" s="5" t="n">
        <v>149898</v>
      </c>
      <c r="C22" s="5" t="n">
        <v>158025</v>
      </c>
    </row>
    <row r="23" spans="1:3">
      <c r="A23" s="4" t="s">
        <v>53</v>
      </c>
      <c r="B23" s="4" t="s">
        <v>41</v>
      </c>
      <c r="C23" s="5" t="n">
        <v>49440</v>
      </c>
    </row>
    <row r="24" spans="1:3">
      <c r="A24" s="4" t="s">
        <v>54</v>
      </c>
      <c r="B24" s="5" t="n">
        <v>3133262</v>
      </c>
      <c r="C24" s="5" t="n">
        <v>1565494</v>
      </c>
    </row>
    <row r="25" spans="1:3">
      <c r="A25" s="4" t="s">
        <v>55</v>
      </c>
      <c r="B25" s="4" t="s">
        <v>41</v>
      </c>
      <c r="C25" s="4" t="s">
        <v>41</v>
      </c>
    </row>
    <row r="26" spans="1:3">
      <c r="A26" s="4" t="s">
        <v>56</v>
      </c>
      <c r="B26" s="5" t="n">
        <v>1601294</v>
      </c>
      <c r="C26" s="5" t="n">
        <v>1888135</v>
      </c>
    </row>
    <row r="27" spans="1:3">
      <c r="A27" s="3" t="s">
        <v>57</v>
      </c>
    </row>
    <row r="28" spans="1:3">
      <c r="A28" s="4" t="s">
        <v>58</v>
      </c>
      <c r="B28" s="4" t="s">
        <v>41</v>
      </c>
      <c r="C28" s="4" t="s">
        <v>41</v>
      </c>
    </row>
    <row r="29" spans="1:3">
      <c r="A29" s="4" t="s">
        <v>59</v>
      </c>
      <c r="B29" s="5" t="n">
        <v>24964</v>
      </c>
      <c r="C29" s="5" t="n">
        <v>24890</v>
      </c>
    </row>
    <row r="30" spans="1:3">
      <c r="A30" s="4" t="s">
        <v>60</v>
      </c>
      <c r="B30" s="5" t="n">
        <v>10314549</v>
      </c>
      <c r="C30" s="5" t="n">
        <v>10052597</v>
      </c>
    </row>
    <row r="31" spans="1:3">
      <c r="A31" s="4" t="s">
        <v>61</v>
      </c>
      <c r="B31" s="5" t="n">
        <v>-564688</v>
      </c>
      <c r="C31" s="5" t="n">
        <v>-524892</v>
      </c>
    </row>
    <row r="32" spans="1:3">
      <c r="A32" s="4" t="s">
        <v>62</v>
      </c>
      <c r="B32" s="5" t="n">
        <v>343025</v>
      </c>
      <c r="C32" s="5" t="n">
        <v>-124917</v>
      </c>
    </row>
    <row r="33" spans="1:3">
      <c r="A33" s="4" t="s">
        <v>63</v>
      </c>
      <c r="B33" s="5" t="n">
        <v>10117850</v>
      </c>
      <c r="C33" s="5" t="n">
        <v>9427678</v>
      </c>
    </row>
    <row r="34" spans="1:3">
      <c r="A34" s="4" t="s">
        <v>64</v>
      </c>
      <c r="B34" s="7" t="n">
        <v>14852406</v>
      </c>
      <c r="C34" s="7" t="n">
        <v>12881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27</v>
      </c>
      <c r="B1" s="2" t="s">
        <v>77</v>
      </c>
      <c r="C1" s="2" t="s">
        <v>1</v>
      </c>
    </row>
    <row r="2" spans="1:3">
      <c r="B2" s="2" t="s">
        <v>78</v>
      </c>
      <c r="C2" s="2" t="s">
        <v>78</v>
      </c>
    </row>
    <row r="3" spans="1:3">
      <c r="A3" s="3" t="s">
        <v>228</v>
      </c>
    </row>
    <row r="4" spans="1:3">
      <c r="A4" s="4" t="s">
        <v>229</v>
      </c>
      <c r="B4" s="7" t="n">
        <v>3732770</v>
      </c>
      <c r="C4" s="7" t="n">
        <v>9622988</v>
      </c>
    </row>
    <row r="5" spans="1:3">
      <c r="A5" s="4" t="s">
        <v>158</v>
      </c>
      <c r="B5" s="7" t="n">
        <v>229434</v>
      </c>
      <c r="C5" s="7" t="n">
        <v>397259</v>
      </c>
    </row>
    <row r="6" spans="1:3">
      <c r="A6" s="4" t="s">
        <v>230</v>
      </c>
      <c r="B6" s="9" t="n">
        <v>0.01</v>
      </c>
      <c r="C6" s="9" t="n">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231</v>
      </c>
      <c r="B1" s="2" t="s">
        <v>232</v>
      </c>
      <c r="C1" s="2" t="s">
        <v>136</v>
      </c>
      <c r="D1" s="2" t="s">
        <v>2</v>
      </c>
      <c r="E1" s="2" t="s">
        <v>78</v>
      </c>
    </row>
    <row r="2" spans="1:5">
      <c r="A2" s="4" t="s">
        <v>233</v>
      </c>
      <c r="D2" s="7" t="n">
        <v>150000</v>
      </c>
      <c r="E2" s="4" t="s">
        <v>41</v>
      </c>
    </row>
    <row r="3" spans="1:5">
      <c r="A3" s="4" t="s">
        <v>234</v>
      </c>
      <c r="D3" s="7" t="n">
        <v>98221</v>
      </c>
    </row>
    <row r="4" spans="1:5">
      <c r="A4" s="4" t="s">
        <v>235</v>
      </c>
    </row>
    <row r="5" spans="1:5">
      <c r="A5" s="4" t="s">
        <v>233</v>
      </c>
      <c r="B5" s="7" t="n">
        <v>150000</v>
      </c>
    </row>
    <row r="6" spans="1:5">
      <c r="A6" s="4" t="s">
        <v>236</v>
      </c>
      <c r="B6" s="5" t="n">
        <v>45681</v>
      </c>
    </row>
    <row r="7" spans="1:5">
      <c r="A7" s="4" t="s">
        <v>234</v>
      </c>
      <c r="B7" s="7" t="n">
        <v>98000</v>
      </c>
    </row>
    <row r="8" spans="1:5">
      <c r="A8" s="4" t="s">
        <v>237</v>
      </c>
      <c r="B8" s="9" t="n">
        <v>2.15</v>
      </c>
    </row>
    <row r="9" spans="1:5">
      <c r="A9" s="4" t="s">
        <v>238</v>
      </c>
      <c r="B9" s="4" t="s">
        <v>239</v>
      </c>
    </row>
    <row r="10" spans="1:5">
      <c r="A10" s="4" t="s">
        <v>137</v>
      </c>
    </row>
    <row r="11" spans="1:5">
      <c r="A11" s="4" t="s">
        <v>240</v>
      </c>
      <c r="C11" s="4" t="s">
        <v>241</v>
      </c>
    </row>
    <row r="12" spans="1:5">
      <c r="A12" s="4" t="s">
        <v>242</v>
      </c>
      <c r="C12" s="7" t="n">
        <v>2800000</v>
      </c>
    </row>
    <row r="13" spans="1:5">
      <c r="A13" s="4" t="s">
        <v>233</v>
      </c>
      <c r="C13" s="7" t="n">
        <v>1122000</v>
      </c>
    </row>
    <row r="14" spans="1:5">
      <c r="A14" s="4" t="s">
        <v>236</v>
      </c>
      <c r="C14" s="5" t="n">
        <v>850852</v>
      </c>
    </row>
    <row r="15" spans="1:5">
      <c r="A15" s="4" t="s">
        <v>234</v>
      </c>
      <c r="C15" s="7" t="n">
        <v>1710000</v>
      </c>
    </row>
    <row r="16" spans="1:5">
      <c r="A16" s="4" t="s">
        <v>237</v>
      </c>
      <c r="C16" s="9" t="n">
        <v>2.01</v>
      </c>
    </row>
    <row r="17" spans="1:5">
      <c r="A17" s="4" t="s">
        <v>138</v>
      </c>
      <c r="C17" s="4" t="s">
        <v>139</v>
      </c>
      <c r="E17" s="4" t="s">
        <v>139</v>
      </c>
    </row>
    <row r="18" spans="1:5">
      <c r="A18" s="4" t="s">
        <v>243</v>
      </c>
      <c r="C18" s="7" t="n">
        <v>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95000000</v>
      </c>
      <c r="C8" s="5" t="n">
        <v>95000000</v>
      </c>
    </row>
    <row r="9" spans="1:3">
      <c r="A9" s="4" t="s">
        <v>73</v>
      </c>
      <c r="B9" s="5" t="n">
        <v>24964684</v>
      </c>
      <c r="C9" s="5" t="n">
        <v>24890121</v>
      </c>
    </row>
    <row r="10" spans="1:3">
      <c r="A10" s="4" t="s">
        <v>74</v>
      </c>
      <c r="B10" s="5" t="n">
        <v>24703535</v>
      </c>
      <c r="C10" s="5" t="n">
        <v>24647186</v>
      </c>
    </row>
    <row r="11" spans="1:3">
      <c r="A11" s="4" t="s">
        <v>75</v>
      </c>
      <c r="B11" s="5" t="n">
        <v>261149</v>
      </c>
      <c r="C11" s="5" t="n">
        <v>242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4</v>
      </c>
      <c r="B1" s="2" t="s">
        <v>77</v>
      </c>
      <c r="D1" s="2" t="s">
        <v>1</v>
      </c>
    </row>
    <row r="2" spans="1:5">
      <c r="B2" s="2" t="s">
        <v>2</v>
      </c>
      <c r="C2" s="2" t="s">
        <v>78</v>
      </c>
      <c r="D2" s="2" t="s">
        <v>2</v>
      </c>
      <c r="E2" s="2" t="s">
        <v>78</v>
      </c>
    </row>
    <row r="3" spans="1:5">
      <c r="A3" s="3" t="s">
        <v>245</v>
      </c>
    </row>
    <row r="4" spans="1:5">
      <c r="A4" s="4" t="s">
        <v>246</v>
      </c>
      <c r="B4" s="5" t="n">
        <v>24705934</v>
      </c>
      <c r="C4" s="5" t="n">
        <v>23772967</v>
      </c>
      <c r="D4" s="5" t="n">
        <v>24673080</v>
      </c>
      <c r="E4" s="5" t="n">
        <v>23817980</v>
      </c>
    </row>
    <row r="5" spans="1:5">
      <c r="A5" s="3" t="s">
        <v>247</v>
      </c>
    </row>
    <row r="6" spans="1:5">
      <c r="A6" s="4" t="s">
        <v>248</v>
      </c>
      <c r="B6" s="5" t="n">
        <v>180213</v>
      </c>
      <c r="C6" s="5" t="n">
        <v>156044</v>
      </c>
      <c r="D6" s="5" t="n">
        <v>161851</v>
      </c>
      <c r="E6" s="5" t="n">
        <v>151154</v>
      </c>
    </row>
    <row r="7" spans="1:5">
      <c r="A7" s="4" t="s">
        <v>145</v>
      </c>
      <c r="B7" s="5" t="n">
        <v>24886147</v>
      </c>
      <c r="C7" s="5" t="n">
        <v>23929011</v>
      </c>
      <c r="D7" s="5" t="n">
        <v>24834931</v>
      </c>
      <c r="E7" s="5" t="n">
        <v>23969134</v>
      </c>
    </row>
    <row r="8" spans="1:5">
      <c r="A8" s="4" t="s">
        <v>249</v>
      </c>
      <c r="B8" s="7" t="n">
        <v>94000</v>
      </c>
      <c r="C8" s="7" t="n">
        <v>25668</v>
      </c>
      <c r="D8" s="7" t="n">
        <v>94000</v>
      </c>
      <c r="E8" s="7" t="n">
        <v>251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250</v>
      </c>
      <c r="B1" s="2" t="s">
        <v>1</v>
      </c>
    </row>
    <row r="2" spans="1:3">
      <c r="B2" s="2" t="s">
        <v>2</v>
      </c>
      <c r="C2" s="2" t="s">
        <v>30</v>
      </c>
    </row>
    <row r="3" spans="1:3">
      <c r="A3" s="4" t="s">
        <v>251</v>
      </c>
      <c r="B3" s="7" t="n">
        <v>4545821</v>
      </c>
      <c r="C3" s="7" t="n">
        <v>4297600</v>
      </c>
    </row>
    <row r="4" spans="1:3">
      <c r="A4" s="4" t="s">
        <v>252</v>
      </c>
      <c r="B4" s="5" t="n">
        <v>947506</v>
      </c>
      <c r="C4" s="5" t="n">
        <v>547917</v>
      </c>
    </row>
    <row r="5" spans="1:3">
      <c r="A5" s="4" t="s">
        <v>38</v>
      </c>
      <c r="B5" s="5" t="n">
        <v>3598315</v>
      </c>
      <c r="C5" s="5" t="n">
        <v>3749683</v>
      </c>
    </row>
    <row r="6" spans="1:3">
      <c r="A6" s="4" t="s">
        <v>253</v>
      </c>
      <c r="B6" s="5" t="n">
        <v>465000</v>
      </c>
      <c r="C6" s="5" t="n">
        <v>465000</v>
      </c>
    </row>
    <row r="7" spans="1:3">
      <c r="A7" s="4" t="s">
        <v>254</v>
      </c>
      <c r="B7" s="5" t="n">
        <v>4063315</v>
      </c>
      <c r="C7" s="5" t="n">
        <v>4214683</v>
      </c>
    </row>
    <row r="8" spans="1:3">
      <c r="A8" s="4" t="s">
        <v>255</v>
      </c>
      <c r="B8" s="5" t="n">
        <v>13545</v>
      </c>
      <c r="C8" s="5" t="n">
        <v>13545</v>
      </c>
    </row>
    <row r="9" spans="1:3">
      <c r="A9" s="4" t="s">
        <v>38</v>
      </c>
      <c r="B9" s="5" t="n">
        <v>4076860</v>
      </c>
      <c r="C9" s="5" t="n">
        <v>4228228</v>
      </c>
    </row>
    <row r="10" spans="1:3">
      <c r="A10" s="4" t="s">
        <v>256</v>
      </c>
    </row>
    <row r="11" spans="1:3">
      <c r="A11" s="4" t="s">
        <v>251</v>
      </c>
      <c r="B11" s="7" t="n">
        <v>282307</v>
      </c>
      <c r="C11" s="5" t="n">
        <v>282307</v>
      </c>
    </row>
    <row r="12" spans="1:3">
      <c r="A12" s="4" t="s">
        <v>257</v>
      </c>
    </row>
    <row r="13" spans="1:3">
      <c r="A13" s="4" t="s">
        <v>258</v>
      </c>
      <c r="B13" s="4" t="s">
        <v>259</v>
      </c>
    </row>
    <row r="14" spans="1:3">
      <c r="A14" s="4" t="s">
        <v>260</v>
      </c>
    </row>
    <row r="15" spans="1:3">
      <c r="A15" s="4" t="s">
        <v>258</v>
      </c>
      <c r="B15" s="4" t="s">
        <v>239</v>
      </c>
    </row>
    <row r="16" spans="1:3">
      <c r="A16" s="4" t="s">
        <v>261</v>
      </c>
    </row>
    <row r="17" spans="1:3">
      <c r="A17" s="4" t="s">
        <v>251</v>
      </c>
      <c r="B17" s="7" t="n">
        <v>88663</v>
      </c>
      <c r="C17" s="5" t="n">
        <v>88663</v>
      </c>
    </row>
    <row r="18" spans="1:3">
      <c r="A18" s="4" t="s">
        <v>258</v>
      </c>
      <c r="B18" s="4" t="s">
        <v>262</v>
      </c>
    </row>
    <row r="19" spans="1:3">
      <c r="A19" s="4" t="s">
        <v>263</v>
      </c>
    </row>
    <row r="20" spans="1:3">
      <c r="A20" s="4" t="s">
        <v>251</v>
      </c>
      <c r="B20" s="7" t="n">
        <v>3084551</v>
      </c>
      <c r="C20" s="5" t="n">
        <v>2836330</v>
      </c>
    </row>
    <row r="21" spans="1:3">
      <c r="A21" s="4" t="s">
        <v>264</v>
      </c>
    </row>
    <row r="22" spans="1:3">
      <c r="A22" s="4" t="s">
        <v>258</v>
      </c>
      <c r="B22" s="4" t="s">
        <v>239</v>
      </c>
    </row>
    <row r="23" spans="1:3">
      <c r="A23" s="4" t="s">
        <v>265</v>
      </c>
    </row>
    <row r="24" spans="1:3">
      <c r="A24" s="4" t="s">
        <v>258</v>
      </c>
      <c r="B24" s="4" t="s">
        <v>266</v>
      </c>
    </row>
    <row r="25" spans="1:3">
      <c r="A25" s="4" t="s">
        <v>267</v>
      </c>
    </row>
    <row r="26" spans="1:3">
      <c r="A26" s="4" t="s">
        <v>251</v>
      </c>
      <c r="B26" s="7" t="n">
        <v>120200</v>
      </c>
      <c r="C26" s="5" t="n">
        <v>120200</v>
      </c>
    </row>
    <row r="27" spans="1:3">
      <c r="A27" s="4" t="s">
        <v>258</v>
      </c>
      <c r="B27" s="4" t="s">
        <v>268</v>
      </c>
    </row>
    <row r="28" spans="1:3">
      <c r="A28" s="4" t="s">
        <v>269</v>
      </c>
    </row>
    <row r="29" spans="1:3">
      <c r="A29" s="4" t="s">
        <v>251</v>
      </c>
      <c r="B29" s="7" t="n">
        <v>970100</v>
      </c>
      <c r="C29" s="7" t="n">
        <v>970100</v>
      </c>
    </row>
    <row r="30" spans="1:3">
      <c r="A30" s="4" t="s">
        <v>258</v>
      </c>
      <c r="B30"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1</v>
      </c>
      <c r="B1" s="2" t="s">
        <v>77</v>
      </c>
      <c r="D1" s="2" t="s">
        <v>1</v>
      </c>
    </row>
    <row r="2" spans="1:5">
      <c r="B2" s="2" t="s">
        <v>2</v>
      </c>
      <c r="C2" s="2" t="s">
        <v>78</v>
      </c>
      <c r="D2" s="2" t="s">
        <v>2</v>
      </c>
      <c r="E2" s="2" t="s">
        <v>78</v>
      </c>
    </row>
    <row r="3" spans="1:5">
      <c r="A3" s="3" t="s">
        <v>272</v>
      </c>
    </row>
    <row r="4" spans="1:5">
      <c r="A4" s="4" t="s">
        <v>111</v>
      </c>
      <c r="B4" s="7" t="n">
        <v>41167</v>
      </c>
      <c r="C4" s="7" t="n">
        <v>27629</v>
      </c>
      <c r="D4" s="7" t="n">
        <v>130637</v>
      </c>
      <c r="E4" s="7" t="n">
        <v>84457</v>
      </c>
    </row>
    <row r="5" spans="1:5">
      <c r="A5" s="4" t="s">
        <v>273</v>
      </c>
    </row>
    <row r="6" spans="1:5">
      <c r="A6" s="3" t="s">
        <v>272</v>
      </c>
    </row>
    <row r="7" spans="1:5">
      <c r="A7" s="4" t="s">
        <v>111</v>
      </c>
      <c r="B7" s="5" t="n">
        <v>26480</v>
      </c>
      <c r="C7" s="5" t="n">
        <v>21774</v>
      </c>
      <c r="D7" s="5" t="n">
        <v>86537</v>
      </c>
      <c r="E7" s="5" t="n">
        <v>58160</v>
      </c>
    </row>
    <row r="8" spans="1:5">
      <c r="A8" s="4" t="s">
        <v>274</v>
      </c>
    </row>
    <row r="9" spans="1:5">
      <c r="A9" s="3" t="s">
        <v>272</v>
      </c>
    </row>
    <row r="10" spans="1:5">
      <c r="A10" s="4" t="s">
        <v>111</v>
      </c>
      <c r="B10" s="7" t="n">
        <v>14687</v>
      </c>
      <c r="C10" s="7" t="n">
        <v>5855</v>
      </c>
      <c r="D10" s="7" t="n">
        <v>44100</v>
      </c>
      <c r="E10" s="7" t="n">
        <v>262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275</v>
      </c>
      <c r="B1" s="2" t="s">
        <v>276</v>
      </c>
    </row>
    <row r="2" spans="1:2">
      <c r="A2" s="3" t="s">
        <v>272</v>
      </c>
    </row>
    <row r="3" spans="1:2">
      <c r="A3" s="4" t="s">
        <v>277</v>
      </c>
      <c r="B3" s="7" t="n">
        <v>126962</v>
      </c>
    </row>
    <row r="4" spans="1:2">
      <c r="A4" s="4" t="s">
        <v>278</v>
      </c>
      <c r="B4" s="5" t="n">
        <v>98040</v>
      </c>
    </row>
    <row r="5" spans="1:2">
      <c r="A5" s="4" t="s">
        <v>279</v>
      </c>
      <c r="B5" s="5" t="n">
        <v>225002</v>
      </c>
    </row>
    <row r="6" spans="1:2">
      <c r="A6" s="4" t="s">
        <v>280</v>
      </c>
    </row>
    <row r="7" spans="1:2">
      <c r="A7" s="3" t="s">
        <v>272</v>
      </c>
    </row>
    <row r="8" spans="1:2">
      <c r="A8" s="4" t="s">
        <v>277</v>
      </c>
      <c r="B8" s="5" t="n">
        <v>14715</v>
      </c>
    </row>
    <row r="9" spans="1:2">
      <c r="A9" s="4" t="s">
        <v>278</v>
      </c>
      <c r="B9" s="5" t="n">
        <v>23781</v>
      </c>
    </row>
    <row r="10" spans="1:2">
      <c r="A10" s="4" t="s">
        <v>279</v>
      </c>
      <c r="B10" s="5" t="n">
        <v>38496</v>
      </c>
    </row>
    <row r="11" spans="1:2">
      <c r="A11" s="4" t="s">
        <v>281</v>
      </c>
    </row>
    <row r="12" spans="1:2">
      <c r="A12" s="3" t="s">
        <v>272</v>
      </c>
    </row>
    <row r="13" spans="1:2">
      <c r="A13" s="4" t="s">
        <v>277</v>
      </c>
      <c r="B13" s="5" t="n">
        <v>58695</v>
      </c>
    </row>
    <row r="14" spans="1:2">
      <c r="A14" s="4" t="s">
        <v>278</v>
      </c>
      <c r="B14" s="5" t="n">
        <v>62833</v>
      </c>
    </row>
    <row r="15" spans="1:2">
      <c r="A15" s="4" t="s">
        <v>279</v>
      </c>
      <c r="B15" s="5" t="n">
        <v>121528</v>
      </c>
    </row>
    <row r="16" spans="1:2">
      <c r="A16" s="4" t="s">
        <v>282</v>
      </c>
    </row>
    <row r="17" spans="1:2">
      <c r="A17" s="3" t="s">
        <v>272</v>
      </c>
    </row>
    <row r="18" spans="1:2">
      <c r="A18" s="4" t="s">
        <v>277</v>
      </c>
      <c r="B18" s="5" t="n">
        <v>53552</v>
      </c>
    </row>
    <row r="19" spans="1:2">
      <c r="A19" s="4" t="s">
        <v>278</v>
      </c>
      <c r="B19" s="5" t="n">
        <v>11426</v>
      </c>
    </row>
    <row r="20" spans="1:2">
      <c r="A20" s="4" t="s">
        <v>279</v>
      </c>
      <c r="B20" s="7" t="n">
        <v>649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1"/>
    <col customWidth="1" max="2" min="2" width="37"/>
  </cols>
  <sheetData>
    <row r="1" spans="1:2">
      <c r="A1" s="1" t="s">
        <v>283</v>
      </c>
      <c r="B1" s="2" t="s">
        <v>1</v>
      </c>
    </row>
    <row r="2" spans="1:2">
      <c r="B2" s="2" t="s">
        <v>284</v>
      </c>
    </row>
    <row r="3" spans="1:2">
      <c r="A3" s="3" t="s">
        <v>285</v>
      </c>
    </row>
    <row r="4" spans="1:2">
      <c r="A4" s="4" t="s">
        <v>286</v>
      </c>
      <c r="B4" s="5" t="n">
        <v>273586</v>
      </c>
    </row>
    <row r="5" spans="1:2">
      <c r="A5" s="4" t="s">
        <v>287</v>
      </c>
      <c r="B5" s="4" t="s">
        <v>41</v>
      </c>
    </row>
    <row r="6" spans="1:2">
      <c r="A6" s="4" t="s">
        <v>288</v>
      </c>
      <c r="B6" s="5" t="n">
        <v>-7001</v>
      </c>
    </row>
    <row r="7" spans="1:2">
      <c r="A7" s="4" t="s">
        <v>289</v>
      </c>
      <c r="B7" s="4" t="s">
        <v>41</v>
      </c>
    </row>
    <row r="8" spans="1:2">
      <c r="A8" s="4" t="s">
        <v>290</v>
      </c>
      <c r="B8" s="5" t="n">
        <v>266585</v>
      </c>
    </row>
    <row r="9" spans="1:2">
      <c r="A9" s="4" t="s">
        <v>291</v>
      </c>
      <c r="B9" s="5" t="n">
        <v>172585</v>
      </c>
    </row>
    <row r="10" spans="1:2">
      <c r="A10" s="4" t="s">
        <v>292</v>
      </c>
      <c r="B10" s="5" t="n">
        <v>94000</v>
      </c>
    </row>
    <row r="11" spans="1:2">
      <c r="A11" s="3" t="s">
        <v>293</v>
      </c>
    </row>
    <row r="12" spans="1:2">
      <c r="A12" s="4" t="s">
        <v>294</v>
      </c>
      <c r="B12" s="9" t="n">
        <v>1.22</v>
      </c>
    </row>
    <row r="13" spans="1:2">
      <c r="A13" s="4" t="s">
        <v>295</v>
      </c>
      <c r="B13" s="4" t="s">
        <v>41</v>
      </c>
    </row>
    <row r="14" spans="1:2">
      <c r="A14" s="4" t="s">
        <v>296</v>
      </c>
      <c r="B14" s="10" t="n">
        <v>1.17</v>
      </c>
    </row>
    <row r="15" spans="1:2">
      <c r="A15" s="4" t="s">
        <v>297</v>
      </c>
      <c r="B15" s="4" t="s">
        <v>41</v>
      </c>
    </row>
    <row r="16" spans="1:2">
      <c r="A16" s="4" t="s">
        <v>298</v>
      </c>
      <c r="B16" s="10" t="n">
        <v>1.23</v>
      </c>
    </row>
    <row r="17" spans="1:2">
      <c r="A17" s="4" t="s">
        <v>299</v>
      </c>
      <c r="B17" s="10" t="n">
        <v>0.86</v>
      </c>
    </row>
    <row r="18" spans="1:2">
      <c r="A18" s="4" t="s">
        <v>300</v>
      </c>
      <c r="B18" s="10" t="n">
        <v>1.89</v>
      </c>
    </row>
    <row r="19" spans="1:2">
      <c r="A19" s="3" t="s">
        <v>301</v>
      </c>
    </row>
    <row r="20" spans="1:2">
      <c r="A20" s="4" t="s">
        <v>294</v>
      </c>
      <c r="B20" s="10" t="n">
        <v>1.22</v>
      </c>
    </row>
    <row r="21" spans="1:2">
      <c r="A21" s="4" t="s">
        <v>295</v>
      </c>
      <c r="B21" s="4" t="s">
        <v>41</v>
      </c>
    </row>
    <row r="22" spans="1:2">
      <c r="A22" s="4" t="s">
        <v>296</v>
      </c>
      <c r="B22" s="10" t="n">
        <v>1.24</v>
      </c>
    </row>
    <row r="23" spans="1:2">
      <c r="A23" s="4" t="s">
        <v>297</v>
      </c>
      <c r="B23" s="4" t="s">
        <v>41</v>
      </c>
    </row>
    <row r="24" spans="1:2">
      <c r="A24" s="4" t="s">
        <v>298</v>
      </c>
      <c r="B24" s="10" t="n">
        <v>1.22</v>
      </c>
    </row>
    <row r="25" spans="1:2">
      <c r="A25" s="4" t="s">
        <v>299</v>
      </c>
      <c r="B25" s="10" t="n">
        <v>0.87</v>
      </c>
    </row>
    <row r="26" spans="1:2">
      <c r="A26" s="4" t="s">
        <v>300</v>
      </c>
      <c r="B26" s="9" t="n">
        <v>1.87</v>
      </c>
    </row>
    <row r="27" spans="1:2">
      <c r="A27" s="3" t="s">
        <v>302</v>
      </c>
    </row>
    <row r="28" spans="1:2">
      <c r="A28" s="4" t="s">
        <v>294</v>
      </c>
      <c r="B28" s="4" t="s">
        <v>303</v>
      </c>
    </row>
    <row r="29" spans="1:2">
      <c r="A29" s="4" t="s">
        <v>296</v>
      </c>
      <c r="B29" s="4" t="s">
        <v>304</v>
      </c>
    </row>
    <row r="30" spans="1:2">
      <c r="A30" s="4" t="s">
        <v>298</v>
      </c>
      <c r="B30" s="4" t="s">
        <v>305</v>
      </c>
    </row>
    <row r="31" spans="1:2">
      <c r="A31" s="4" t="s">
        <v>299</v>
      </c>
      <c r="B31" s="4" t="s">
        <v>306</v>
      </c>
    </row>
    <row r="32" spans="1:2">
      <c r="A32" s="4" t="s">
        <v>300</v>
      </c>
      <c r="B32" s="4" t="s">
        <v>307</v>
      </c>
    </row>
    <row r="33" spans="1:2">
      <c r="A33" s="3" t="s">
        <v>308</v>
      </c>
    </row>
    <row r="34" spans="1:2">
      <c r="A34" s="4" t="s">
        <v>309</v>
      </c>
      <c r="B34" s="7" t="n">
        <v>217892</v>
      </c>
    </row>
    <row r="35" spans="1:2">
      <c r="A35" s="4" t="s">
        <v>310</v>
      </c>
      <c r="B35" s="5" t="n">
        <v>294559</v>
      </c>
    </row>
    <row r="36" spans="1:2">
      <c r="A36" s="4" t="s">
        <v>311</v>
      </c>
      <c r="B36" s="5" t="n">
        <v>253199</v>
      </c>
    </row>
    <row r="37" spans="1:2">
      <c r="A37" s="4" t="s">
        <v>312</v>
      </c>
      <c r="B37" s="7" t="n">
        <v>41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0"/>
  </cols>
  <sheetData>
    <row r="1" spans="1:2">
      <c r="A1" s="1" t="s">
        <v>313</v>
      </c>
      <c r="B1" s="2" t="s">
        <v>1</v>
      </c>
    </row>
    <row r="2" spans="1:2">
      <c r="B2" s="2" t="s">
        <v>314</v>
      </c>
    </row>
    <row r="3" spans="1:2">
      <c r="A3" s="3" t="s">
        <v>315</v>
      </c>
    </row>
    <row r="4" spans="1:2">
      <c r="A4" s="4" t="s">
        <v>286</v>
      </c>
      <c r="B4" s="5" t="n">
        <v>136000</v>
      </c>
    </row>
    <row r="5" spans="1:2">
      <c r="A5" s="4" t="s">
        <v>316</v>
      </c>
      <c r="B5" s="5" t="n">
        <v>-10250</v>
      </c>
    </row>
    <row r="6" spans="1:2">
      <c r="A6" s="4" t="s">
        <v>317</v>
      </c>
      <c r="B6" s="5" t="n">
        <v>-18750</v>
      </c>
    </row>
    <row r="7" spans="1:2">
      <c r="A7" s="4" t="s">
        <v>290</v>
      </c>
      <c r="B7" s="5" t="n">
        <v>107000</v>
      </c>
    </row>
    <row r="8" spans="1:2">
      <c r="A8" s="3" t="s">
        <v>318</v>
      </c>
    </row>
    <row r="9" spans="1:2">
      <c r="A9" s="4" t="s">
        <v>319</v>
      </c>
      <c r="B9" s="9" t="n">
        <v>2.44</v>
      </c>
    </row>
    <row r="10" spans="1:2">
      <c r="A10" s="4" t="s">
        <v>320</v>
      </c>
      <c r="B10" s="10" t="n">
        <v>2.15</v>
      </c>
    </row>
    <row r="11" spans="1:2">
      <c r="A11" s="4" t="s">
        <v>321</v>
      </c>
      <c r="B11" s="10" t="n">
        <v>2.18</v>
      </c>
    </row>
    <row r="12" spans="1:2">
      <c r="A12" s="4" t="s">
        <v>322</v>
      </c>
      <c r="B12" s="9" t="n">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23</v>
      </c>
      <c r="B1" s="2" t="s">
        <v>77</v>
      </c>
      <c r="D1" s="2" t="s">
        <v>1</v>
      </c>
    </row>
    <row r="2" spans="1:5">
      <c r="B2" s="2" t="s">
        <v>2</v>
      </c>
      <c r="C2" s="2" t="s">
        <v>78</v>
      </c>
      <c r="D2" s="2" t="s">
        <v>2</v>
      </c>
      <c r="E2" s="2" t="s">
        <v>78</v>
      </c>
    </row>
    <row r="3" spans="1:5">
      <c r="A3" s="3" t="s">
        <v>177</v>
      </c>
    </row>
    <row r="4" spans="1:5">
      <c r="A4" s="4" t="s">
        <v>97</v>
      </c>
      <c r="B4" s="7" t="n">
        <v>199000</v>
      </c>
      <c r="C4" s="7" t="n">
        <v>135000</v>
      </c>
      <c r="D4" s="7" t="n">
        <v>150000</v>
      </c>
      <c r="E4" s="7" t="n">
        <v>2649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24</v>
      </c>
      <c r="B1" s="2" t="s">
        <v>276</v>
      </c>
    </row>
    <row r="2" spans="1:2">
      <c r="A2" s="3" t="s">
        <v>180</v>
      </c>
    </row>
    <row r="3" spans="1:2">
      <c r="A3" s="4" t="s">
        <v>325</v>
      </c>
      <c r="B3" s="7" t="n">
        <v>54165</v>
      </c>
    </row>
    <row r="4" spans="1:2">
      <c r="A4" s="4" t="s">
        <v>326</v>
      </c>
      <c r="B4" s="5" t="n">
        <v>8525</v>
      </c>
    </row>
    <row r="5" spans="1:2">
      <c r="A5" s="4" t="s">
        <v>327</v>
      </c>
      <c r="B5" s="7" t="n">
        <v>456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28</v>
      </c>
      <c r="B1" s="2" t="s">
        <v>329</v>
      </c>
    </row>
    <row r="2" spans="1:2">
      <c r="B2" s="2" t="s">
        <v>276</v>
      </c>
    </row>
    <row r="3" spans="1:2">
      <c r="A3" s="4" t="s">
        <v>330</v>
      </c>
      <c r="B3" s="7" t="n">
        <v>54165</v>
      </c>
    </row>
    <row r="4" spans="1:2">
      <c r="A4" s="4" t="s">
        <v>331</v>
      </c>
      <c r="B4" s="7" t="n">
        <v>1087</v>
      </c>
    </row>
    <row r="5" spans="1:2">
      <c r="A5" s="4" t="s">
        <v>332</v>
      </c>
      <c r="B5" s="4" t="s">
        <v>26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35</v>
      </c>
      <c r="B1" s="2" t="s">
        <v>276</v>
      </c>
    </row>
    <row r="2" spans="1:2">
      <c r="A2" s="3" t="s">
        <v>336</v>
      </c>
    </row>
    <row r="3" spans="1:2">
      <c r="A3" s="4" t="s">
        <v>337</v>
      </c>
      <c r="B3" s="7" t="n">
        <v>77611</v>
      </c>
    </row>
    <row r="4" spans="1:2">
      <c r="A4" s="5" t="n">
        <v>2018</v>
      </c>
      <c r="B4" s="5" t="n">
        <v>364564</v>
      </c>
    </row>
    <row r="5" spans="1:2">
      <c r="A5" s="5" t="n">
        <v>2019</v>
      </c>
      <c r="B5" s="5" t="n">
        <v>362630</v>
      </c>
    </row>
    <row r="6" spans="1:2">
      <c r="A6" s="5" t="n">
        <v>2020</v>
      </c>
      <c r="B6" s="5" t="n">
        <v>349755</v>
      </c>
    </row>
    <row r="7" spans="1:2">
      <c r="A7" s="5" t="n">
        <v>2021</v>
      </c>
      <c r="B7" s="5" t="n">
        <v>360287</v>
      </c>
    </row>
    <row r="8" spans="1:2">
      <c r="A8" s="4" t="s">
        <v>338</v>
      </c>
      <c r="B8" s="5" t="n">
        <v>4048955</v>
      </c>
    </row>
    <row r="9" spans="1:2">
      <c r="A9" s="4" t="s">
        <v>339</v>
      </c>
      <c r="B9" s="7" t="n">
        <v>5563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672587</v>
      </c>
      <c r="C4" s="7" t="n">
        <v>2963853</v>
      </c>
      <c r="D4" s="7" t="n">
        <v>9152520</v>
      </c>
      <c r="E4" s="7" t="n">
        <v>7733613</v>
      </c>
    </row>
    <row r="5" spans="1:5">
      <c r="A5" s="4" t="s">
        <v>81</v>
      </c>
      <c r="B5" s="5" t="n">
        <v>687235</v>
      </c>
      <c r="C5" s="5" t="n">
        <v>380393</v>
      </c>
      <c r="D5" s="5" t="n">
        <v>1226141</v>
      </c>
      <c r="E5" s="5" t="n">
        <v>855986</v>
      </c>
    </row>
    <row r="6" spans="1:5">
      <c r="A6" s="4" t="s">
        <v>82</v>
      </c>
      <c r="B6" s="5" t="n">
        <v>243186</v>
      </c>
      <c r="D6" s="5" t="n">
        <v>532684</v>
      </c>
    </row>
    <row r="7" spans="1:5">
      <c r="A7" s="4" t="s">
        <v>83</v>
      </c>
      <c r="B7" s="5" t="n">
        <v>131427</v>
      </c>
      <c r="D7" s="5" t="n">
        <v>399120</v>
      </c>
    </row>
    <row r="8" spans="1:5">
      <c r="A8" s="4" t="s">
        <v>84</v>
      </c>
      <c r="B8" s="5" t="n">
        <v>4734435</v>
      </c>
      <c r="C8" s="5" t="n">
        <v>3344246</v>
      </c>
      <c r="D8" s="5" t="n">
        <v>11310465</v>
      </c>
      <c r="E8" s="5" t="n">
        <v>8589599</v>
      </c>
    </row>
    <row r="9" spans="1:5">
      <c r="A9" s="3" t="s">
        <v>85</v>
      </c>
    </row>
    <row r="10" spans="1:5">
      <c r="A10" s="4" t="s">
        <v>86</v>
      </c>
      <c r="B10" s="5" t="n">
        <v>1890888</v>
      </c>
      <c r="C10" s="5" t="n">
        <v>1522203</v>
      </c>
      <c r="D10" s="5" t="n">
        <v>4860857</v>
      </c>
      <c r="E10" s="5" t="n">
        <v>3973299</v>
      </c>
    </row>
    <row r="11" spans="1:5">
      <c r="A11" s="4" t="s">
        <v>87</v>
      </c>
      <c r="B11" s="5" t="n">
        <v>410309</v>
      </c>
      <c r="C11" s="5" t="n">
        <v>220599</v>
      </c>
      <c r="D11" s="5" t="n">
        <v>743308</v>
      </c>
      <c r="E11" s="5" t="n">
        <v>490162</v>
      </c>
    </row>
    <row r="12" spans="1:5">
      <c r="A12" s="4" t="s">
        <v>88</v>
      </c>
      <c r="B12" s="5" t="n">
        <v>141902</v>
      </c>
      <c r="D12" s="5" t="n">
        <v>362139</v>
      </c>
    </row>
    <row r="13" spans="1:5">
      <c r="A13" s="4" t="s">
        <v>89</v>
      </c>
      <c r="B13" s="5" t="n">
        <v>2443099</v>
      </c>
      <c r="C13" s="5" t="n">
        <v>1742802</v>
      </c>
      <c r="D13" s="5" t="n">
        <v>5966304</v>
      </c>
      <c r="E13" s="5" t="n">
        <v>4463461</v>
      </c>
    </row>
    <row r="14" spans="1:5">
      <c r="A14" s="4" t="s">
        <v>90</v>
      </c>
      <c r="B14" s="5" t="n">
        <v>2291336</v>
      </c>
      <c r="C14" s="5" t="n">
        <v>1601444</v>
      </c>
      <c r="D14" s="5" t="n">
        <v>5344161</v>
      </c>
      <c r="E14" s="5" t="n">
        <v>4126138</v>
      </c>
    </row>
    <row r="15" spans="1:5">
      <c r="A15" s="4" t="s">
        <v>91</v>
      </c>
      <c r="B15" s="5" t="n">
        <v>1841597</v>
      </c>
      <c r="C15" s="5" t="n">
        <v>1239834</v>
      </c>
      <c r="D15" s="5" t="n">
        <v>5023446</v>
      </c>
      <c r="E15" s="5" t="n">
        <v>3412211</v>
      </c>
    </row>
    <row r="16" spans="1:5">
      <c r="A16" s="4" t="s">
        <v>92</v>
      </c>
      <c r="B16" s="5" t="n">
        <v>449739</v>
      </c>
      <c r="C16" s="5" t="n">
        <v>361610</v>
      </c>
      <c r="D16" s="5" t="n">
        <v>320715</v>
      </c>
      <c r="E16" s="5" t="n">
        <v>713927</v>
      </c>
    </row>
    <row r="17" spans="1:5">
      <c r="A17" s="3" t="s">
        <v>93</v>
      </c>
    </row>
    <row r="18" spans="1:5">
      <c r="A18" s="4" t="s">
        <v>94</v>
      </c>
      <c r="B18" s="5" t="n">
        <v>287</v>
      </c>
      <c r="C18" s="5" t="n">
        <v>649</v>
      </c>
      <c r="D18" s="5" t="n">
        <v>603</v>
      </c>
      <c r="E18" s="5" t="n">
        <v>1347</v>
      </c>
    </row>
    <row r="19" spans="1:5">
      <c r="A19" s="4" t="s">
        <v>95</v>
      </c>
      <c r="B19" s="5" t="n">
        <v>-1691</v>
      </c>
      <c r="C19" s="5" t="n">
        <v>1008</v>
      </c>
      <c r="D19" s="5" t="n">
        <v>-10989</v>
      </c>
      <c r="E19" s="5" t="n">
        <v>-2623</v>
      </c>
    </row>
    <row r="20" spans="1:5">
      <c r="A20" s="4" t="s">
        <v>96</v>
      </c>
      <c r="B20" s="5" t="n">
        <v>451143</v>
      </c>
      <c r="C20" s="5" t="n">
        <v>359953</v>
      </c>
      <c r="D20" s="5" t="n">
        <v>331101</v>
      </c>
      <c r="E20" s="5" t="n">
        <v>715203</v>
      </c>
    </row>
    <row r="21" spans="1:5">
      <c r="A21" s="4" t="s">
        <v>97</v>
      </c>
      <c r="B21" s="5" t="n">
        <v>199000</v>
      </c>
      <c r="C21" s="5" t="n">
        <v>135000</v>
      </c>
      <c r="D21" s="5" t="n">
        <v>150000</v>
      </c>
      <c r="E21" s="5" t="n">
        <v>264950</v>
      </c>
    </row>
    <row r="22" spans="1:5">
      <c r="A22" s="4" t="s">
        <v>98</v>
      </c>
      <c r="B22" s="5" t="n">
        <v>252143</v>
      </c>
      <c r="C22" s="5" t="n">
        <v>224953</v>
      </c>
      <c r="D22" s="5" t="n">
        <v>181101</v>
      </c>
      <c r="E22" s="5" t="n">
        <v>450253</v>
      </c>
    </row>
    <row r="23" spans="1:5">
      <c r="A23" s="4" t="s">
        <v>99</v>
      </c>
      <c r="B23" s="5" t="n">
        <v>38049</v>
      </c>
      <c r="D23" s="5" t="n">
        <v>286841</v>
      </c>
      <c r="E23" s="5" t="n">
        <v>31605</v>
      </c>
    </row>
    <row r="24" spans="1:5">
      <c r="A24" s="4" t="s">
        <v>100</v>
      </c>
      <c r="B24" s="7" t="n">
        <v>290192</v>
      </c>
      <c r="C24" s="7" t="n">
        <v>224953</v>
      </c>
      <c r="D24" s="7" t="n">
        <v>467942</v>
      </c>
      <c r="E24" s="7" t="n">
        <v>481858</v>
      </c>
    </row>
    <row r="25" spans="1:5">
      <c r="A25" s="3" t="s">
        <v>101</v>
      </c>
    </row>
    <row r="26" spans="1:5">
      <c r="A26" s="4" t="s">
        <v>102</v>
      </c>
      <c r="B26" s="9" t="n">
        <v>0.01</v>
      </c>
      <c r="C26" s="9" t="n">
        <v>0.01</v>
      </c>
      <c r="D26" s="9" t="n">
        <v>0.02</v>
      </c>
      <c r="E26" s="9" t="n">
        <v>0.02</v>
      </c>
    </row>
    <row r="27" spans="1:5">
      <c r="A27" s="4" t="s">
        <v>103</v>
      </c>
      <c r="B27" s="9" t="n">
        <v>0.01</v>
      </c>
      <c r="C27" s="9" t="n">
        <v>0.01</v>
      </c>
      <c r="D27" s="9" t="n">
        <v>0.02</v>
      </c>
      <c r="E27" s="9" t="n">
        <v>0.02</v>
      </c>
    </row>
    <row r="28" spans="1:5">
      <c r="A28" s="3" t="s">
        <v>104</v>
      </c>
    </row>
    <row r="29" spans="1:5">
      <c r="A29" s="4" t="s">
        <v>105</v>
      </c>
      <c r="B29" s="5" t="n">
        <v>24705934</v>
      </c>
      <c r="C29" s="5" t="n">
        <v>23772967</v>
      </c>
      <c r="D29" s="5" t="n">
        <v>24673080</v>
      </c>
      <c r="E29" s="5" t="n">
        <v>23817980</v>
      </c>
    </row>
    <row r="30" spans="1:5">
      <c r="A30" s="4" t="s">
        <v>106</v>
      </c>
      <c r="B30" s="5" t="n">
        <v>24886147</v>
      </c>
      <c r="C30" s="5" t="n">
        <v>23929011</v>
      </c>
      <c r="D30" s="5" t="n">
        <v>24834931</v>
      </c>
      <c r="E30" s="5" t="n">
        <v>23969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24"/>
    <col customWidth="1" max="3" min="3" width="31"/>
    <col customWidth="1" max="4" min="4" width="17"/>
  </cols>
  <sheetData>
    <row r="1" spans="1:4">
      <c r="A1" s="1" t="s">
        <v>340</v>
      </c>
      <c r="B1" s="2" t="s">
        <v>329</v>
      </c>
      <c r="C1" s="2" t="s">
        <v>1</v>
      </c>
    </row>
    <row r="2" spans="1:4">
      <c r="B2" s="2" t="s">
        <v>341</v>
      </c>
      <c r="C2" s="2" t="s">
        <v>342</v>
      </c>
      <c r="D2" s="2" t="s">
        <v>343</v>
      </c>
    </row>
    <row r="3" spans="1:4">
      <c r="A3" s="4" t="s">
        <v>344</v>
      </c>
    </row>
    <row r="4" spans="1:4">
      <c r="A4" s="4" t="s">
        <v>345</v>
      </c>
      <c r="C4" s="4" t="s">
        <v>262</v>
      </c>
    </row>
    <row r="5" spans="1:4">
      <c r="A5" s="4" t="s">
        <v>346</v>
      </c>
      <c r="C5" s="5" t="n">
        <v>2</v>
      </c>
    </row>
    <row r="6" spans="1:4">
      <c r="A6" s="4" t="s">
        <v>347</v>
      </c>
      <c r="C6" s="7" t="n">
        <v>19000</v>
      </c>
    </row>
    <row r="7" spans="1:4">
      <c r="A7" s="4" t="s">
        <v>348</v>
      </c>
      <c r="D7" s="5" t="n">
        <v>8000</v>
      </c>
    </row>
    <row r="8" spans="1:4">
      <c r="A8" s="4" t="s">
        <v>349</v>
      </c>
      <c r="C8" s="4" t="s">
        <v>266</v>
      </c>
    </row>
    <row r="9" spans="1:4">
      <c r="A9" s="4" t="s">
        <v>350</v>
      </c>
      <c r="C9" s="7" t="n">
        <v>163000</v>
      </c>
    </row>
    <row r="10" spans="1:4">
      <c r="A10" s="4" t="s">
        <v>351</v>
      </c>
      <c r="C10" s="5" t="n">
        <v>406400</v>
      </c>
    </row>
    <row r="11" spans="1:4">
      <c r="A11" s="4" t="s">
        <v>352</v>
      </c>
    </row>
    <row r="12" spans="1:4">
      <c r="A12" s="4" t="s">
        <v>353</v>
      </c>
      <c r="D12" s="4" t="s">
        <v>354</v>
      </c>
    </row>
    <row r="13" spans="1:4">
      <c r="A13" s="4" t="s">
        <v>355</v>
      </c>
    </row>
    <row r="14" spans="1:4">
      <c r="A14" s="4" t="s">
        <v>347</v>
      </c>
      <c r="B14" s="7" t="n">
        <v>27000</v>
      </c>
    </row>
    <row r="15" spans="1:4">
      <c r="A15" s="4" t="s">
        <v>348</v>
      </c>
      <c r="B15" s="5" t="n">
        <v>7700</v>
      </c>
    </row>
    <row r="16" spans="1:4">
      <c r="A16" s="4" t="s">
        <v>350</v>
      </c>
      <c r="B16" s="7" t="n">
        <v>230000</v>
      </c>
    </row>
    <row r="17" spans="1:4">
      <c r="A17" s="4" t="s">
        <v>356</v>
      </c>
    </row>
    <row r="18" spans="1:4">
      <c r="A18" s="4" t="s">
        <v>357</v>
      </c>
      <c r="C18" s="7" t="n">
        <v>75080</v>
      </c>
    </row>
    <row r="19" spans="1:4">
      <c r="A19" s="4" t="s">
        <v>358</v>
      </c>
      <c r="C19" s="4" t="s">
        <v>359</v>
      </c>
    </row>
    <row r="20" spans="1:4">
      <c r="A20" s="4" t="s">
        <v>360</v>
      </c>
      <c r="C20" s="4" t="s">
        <v>361</v>
      </c>
    </row>
    <row r="21" spans="1:4">
      <c r="A21" s="4" t="s">
        <v>362</v>
      </c>
      <c r="C21" s="4" t="s">
        <v>363</v>
      </c>
    </row>
    <row r="22" spans="1:4">
      <c r="A22" s="4" t="s">
        <v>364</v>
      </c>
      <c r="C22"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66</v>
      </c>
      <c r="B1" s="2" t="s">
        <v>1</v>
      </c>
    </row>
    <row r="2" spans="1:2">
      <c r="B2" s="2" t="s">
        <v>276</v>
      </c>
    </row>
    <row r="3" spans="1:2">
      <c r="A3" s="3" t="s">
        <v>186</v>
      </c>
    </row>
    <row r="4" spans="1:2">
      <c r="A4" s="4" t="s">
        <v>367</v>
      </c>
      <c r="B4" s="7" t="n">
        <v>1888135</v>
      </c>
    </row>
    <row r="5" spans="1:2">
      <c r="A5" s="4" t="s">
        <v>99</v>
      </c>
      <c r="B5" s="5" t="n">
        <v>-286841</v>
      </c>
    </row>
    <row r="6" spans="1:2">
      <c r="A6" s="4" t="s">
        <v>368</v>
      </c>
      <c r="B6" s="7" t="n">
        <v>1601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69</v>
      </c>
      <c r="B1" s="2" t="s">
        <v>77</v>
      </c>
      <c r="D1" s="2" t="s">
        <v>1</v>
      </c>
    </row>
    <row r="2" spans="1:6">
      <c r="B2" s="2" t="s">
        <v>2</v>
      </c>
      <c r="C2" s="2" t="s">
        <v>78</v>
      </c>
      <c r="D2" s="2" t="s">
        <v>2</v>
      </c>
      <c r="E2" s="2" t="s">
        <v>78</v>
      </c>
      <c r="F2" s="2" t="s">
        <v>30</v>
      </c>
    </row>
    <row r="3" spans="1:6">
      <c r="A3" s="3" t="s">
        <v>370</v>
      </c>
    </row>
    <row r="4" spans="1:6">
      <c r="A4" s="4" t="s">
        <v>371</v>
      </c>
      <c r="B4" s="7" t="n">
        <v>14852406</v>
      </c>
      <c r="C4" s="7" t="n">
        <v>9442909</v>
      </c>
      <c r="D4" s="7" t="n">
        <v>14852406</v>
      </c>
      <c r="E4" s="7" t="n">
        <v>9442909</v>
      </c>
      <c r="F4" s="7" t="n">
        <v>12881307</v>
      </c>
    </row>
    <row r="5" spans="1:6">
      <c r="A5" s="4" t="s">
        <v>372</v>
      </c>
      <c r="B5" s="5" t="n">
        <v>3672587</v>
      </c>
      <c r="C5" s="5" t="n">
        <v>2963853</v>
      </c>
      <c r="D5" s="5" t="n">
        <v>9152520</v>
      </c>
      <c r="E5" s="5" t="n">
        <v>7733613</v>
      </c>
    </row>
    <row r="6" spans="1:6">
      <c r="A6" s="4" t="s">
        <v>373</v>
      </c>
      <c r="B6" s="5" t="n">
        <v>687235</v>
      </c>
      <c r="C6" s="5" t="n">
        <v>380393</v>
      </c>
      <c r="D6" s="5" t="n">
        <v>1226141</v>
      </c>
      <c r="E6" s="5" t="n">
        <v>855986</v>
      </c>
    </row>
    <row r="7" spans="1:6">
      <c r="A7" s="4" t="s">
        <v>82</v>
      </c>
      <c r="B7" s="5" t="n">
        <v>243186</v>
      </c>
      <c r="D7" s="5" t="n">
        <v>532684</v>
      </c>
    </row>
    <row r="8" spans="1:6">
      <c r="A8" s="4" t="s">
        <v>83</v>
      </c>
      <c r="B8" s="5" t="n">
        <v>131427</v>
      </c>
      <c r="D8" s="5" t="n">
        <v>399120</v>
      </c>
    </row>
    <row r="9" spans="1:6">
      <c r="A9" s="4" t="s">
        <v>374</v>
      </c>
      <c r="B9" s="5" t="n">
        <v>4734435</v>
      </c>
      <c r="C9" s="5" t="n">
        <v>3344246</v>
      </c>
      <c r="D9" s="5" t="n">
        <v>11310465</v>
      </c>
      <c r="E9" s="5" t="n">
        <v>8589599</v>
      </c>
    </row>
    <row r="10" spans="1:6">
      <c r="A10" s="4" t="s">
        <v>375</v>
      </c>
      <c r="B10" s="5" t="n">
        <v>2291336</v>
      </c>
      <c r="C10" s="5" t="n">
        <v>1601444</v>
      </c>
      <c r="D10" s="5" t="n">
        <v>5344161</v>
      </c>
      <c r="E10" s="5" t="n">
        <v>4126138</v>
      </c>
    </row>
    <row r="11" spans="1:6">
      <c r="A11" s="4" t="s">
        <v>91</v>
      </c>
      <c r="B11" s="5" t="n">
        <v>1841597</v>
      </c>
      <c r="C11" s="5" t="n">
        <v>1239834</v>
      </c>
      <c r="D11" s="5" t="n">
        <v>5023446</v>
      </c>
      <c r="E11" s="5" t="n">
        <v>3412211</v>
      </c>
    </row>
    <row r="12" spans="1:6">
      <c r="A12" s="4" t="s">
        <v>376</v>
      </c>
      <c r="B12" s="5" t="n">
        <v>449739</v>
      </c>
      <c r="C12" s="5" t="n">
        <v>361610</v>
      </c>
      <c r="D12" s="5" t="n">
        <v>320715</v>
      </c>
      <c r="E12" s="5" t="n">
        <v>713927</v>
      </c>
    </row>
    <row r="13" spans="1:6">
      <c r="A13" s="4" t="s">
        <v>377</v>
      </c>
    </row>
    <row r="14" spans="1:6">
      <c r="A14" s="3" t="s">
        <v>370</v>
      </c>
    </row>
    <row r="15" spans="1:6">
      <c r="A15" s="4" t="s">
        <v>371</v>
      </c>
      <c r="B15" s="5" t="n">
        <v>10409289</v>
      </c>
      <c r="C15" s="5" t="n">
        <v>9442909</v>
      </c>
      <c r="D15" s="5" t="n">
        <v>10409289</v>
      </c>
      <c r="E15" s="5" t="n">
        <v>9442909</v>
      </c>
    </row>
    <row r="16" spans="1:6">
      <c r="A16" s="4" t="s">
        <v>372</v>
      </c>
      <c r="B16" s="5" t="n">
        <v>3672587</v>
      </c>
      <c r="C16" s="5" t="n">
        <v>2963853</v>
      </c>
      <c r="D16" s="5" t="n">
        <v>9152520</v>
      </c>
      <c r="E16" s="5" t="n">
        <v>7733613</v>
      </c>
    </row>
    <row r="17" spans="1:6">
      <c r="A17" s="4" t="s">
        <v>373</v>
      </c>
      <c r="B17" s="5" t="n">
        <v>687235</v>
      </c>
      <c r="C17" s="5" t="n">
        <v>380393</v>
      </c>
      <c r="D17" s="5" t="n">
        <v>1226141</v>
      </c>
      <c r="E17" s="5" t="n">
        <v>855986</v>
      </c>
    </row>
    <row r="18" spans="1:6">
      <c r="A18" s="4" t="s">
        <v>374</v>
      </c>
      <c r="B18" s="5" t="n">
        <v>4359822</v>
      </c>
      <c r="C18" s="5" t="n">
        <v>3344246</v>
      </c>
      <c r="D18" s="5" t="n">
        <v>10378661</v>
      </c>
      <c r="E18" s="5" t="n">
        <v>8589599</v>
      </c>
    </row>
    <row r="19" spans="1:6">
      <c r="A19" s="4" t="s">
        <v>378</v>
      </c>
      <c r="B19" s="5" t="n">
        <v>1825680</v>
      </c>
      <c r="C19" s="5" t="n">
        <v>1441650</v>
      </c>
      <c r="D19" s="5" t="n">
        <v>4474382</v>
      </c>
      <c r="E19" s="5" t="n">
        <v>3760314</v>
      </c>
    </row>
    <row r="20" spans="1:6">
      <c r="A20" s="4" t="s">
        <v>379</v>
      </c>
      <c r="B20" s="5" t="n">
        <v>276926</v>
      </c>
      <c r="C20" s="5" t="n">
        <v>159794</v>
      </c>
      <c r="D20" s="5" t="n">
        <v>482833</v>
      </c>
      <c r="E20" s="5" t="n">
        <v>365824</v>
      </c>
    </row>
    <row r="21" spans="1:6">
      <c r="A21" s="4" t="s">
        <v>375</v>
      </c>
      <c r="B21" s="5" t="n">
        <v>2102606</v>
      </c>
      <c r="C21" s="5" t="n">
        <v>1601444</v>
      </c>
      <c r="D21" s="5" t="n">
        <v>4957215</v>
      </c>
      <c r="E21" s="5" t="n">
        <v>4126138</v>
      </c>
    </row>
    <row r="22" spans="1:6">
      <c r="A22" s="4" t="s">
        <v>91</v>
      </c>
      <c r="B22" s="5" t="n">
        <v>1558442</v>
      </c>
      <c r="C22" s="5" t="n">
        <v>1239834</v>
      </c>
      <c r="D22" s="5" t="n">
        <v>3920771</v>
      </c>
      <c r="E22" s="5" t="n">
        <v>3412211</v>
      </c>
    </row>
    <row r="23" spans="1:6">
      <c r="A23" s="4" t="s">
        <v>376</v>
      </c>
      <c r="B23" s="5" t="n">
        <v>544164</v>
      </c>
      <c r="C23" s="7" t="n">
        <v>361610</v>
      </c>
      <c r="D23" s="5" t="n">
        <v>1036444</v>
      </c>
      <c r="E23" s="7" t="n">
        <v>713927</v>
      </c>
    </row>
    <row r="24" spans="1:6">
      <c r="A24" s="4" t="s">
        <v>380</v>
      </c>
    </row>
    <row r="25" spans="1:6">
      <c r="A25" s="3" t="s">
        <v>370</v>
      </c>
    </row>
    <row r="26" spans="1:6">
      <c r="A26" s="4" t="s">
        <v>371</v>
      </c>
      <c r="B26" s="5" t="n">
        <v>4443117</v>
      </c>
      <c r="D26" s="5" t="n">
        <v>4443117</v>
      </c>
    </row>
    <row r="27" spans="1:6">
      <c r="A27" s="4" t="s">
        <v>82</v>
      </c>
      <c r="B27" s="5" t="n">
        <v>243186</v>
      </c>
      <c r="D27" s="5" t="n">
        <v>532684</v>
      </c>
    </row>
    <row r="28" spans="1:6">
      <c r="A28" s="4" t="s">
        <v>83</v>
      </c>
      <c r="B28" s="5" t="n">
        <v>131427</v>
      </c>
      <c r="D28" s="5" t="n">
        <v>399120</v>
      </c>
    </row>
    <row r="29" spans="1:6">
      <c r="A29" s="4" t="s">
        <v>374</v>
      </c>
      <c r="B29" s="5" t="n">
        <v>374613</v>
      </c>
      <c r="D29" s="5" t="n">
        <v>931804</v>
      </c>
    </row>
    <row r="30" spans="1:6">
      <c r="A30" s="4" t="s">
        <v>381</v>
      </c>
      <c r="B30" s="5" t="n">
        <v>101284</v>
      </c>
      <c r="D30" s="5" t="n">
        <v>170544</v>
      </c>
    </row>
    <row r="31" spans="1:6">
      <c r="A31" s="4" t="s">
        <v>382</v>
      </c>
      <c r="B31" s="5" t="n">
        <v>87446</v>
      </c>
      <c r="D31" s="5" t="n">
        <v>216402</v>
      </c>
    </row>
    <row r="32" spans="1:6">
      <c r="A32" s="4" t="s">
        <v>375</v>
      </c>
      <c r="B32" s="5" t="n">
        <v>188730</v>
      </c>
      <c r="D32" s="5" t="n">
        <v>386946</v>
      </c>
    </row>
    <row r="33" spans="1:6">
      <c r="A33" s="4" t="s">
        <v>91</v>
      </c>
      <c r="B33" s="5" t="n">
        <v>283155</v>
      </c>
      <c r="D33" s="5" t="n">
        <v>1102675</v>
      </c>
    </row>
    <row r="34" spans="1:6">
      <c r="A34" s="4" t="s">
        <v>376</v>
      </c>
      <c r="B34" s="7" t="n">
        <v>-94425</v>
      </c>
      <c r="D34" s="7" t="n">
        <v>-7157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8</v>
      </c>
    </row>
    <row r="3" spans="1:3">
      <c r="A3" s="3" t="s">
        <v>384</v>
      </c>
    </row>
    <row r="4" spans="1:3">
      <c r="A4" s="4" t="s">
        <v>94</v>
      </c>
      <c r="B4" s="7" t="n">
        <v>603</v>
      </c>
      <c r="C4" s="7" t="n">
        <v>876</v>
      </c>
    </row>
    <row r="5" spans="1:3">
      <c r="A5" s="4" t="s">
        <v>385</v>
      </c>
      <c r="B5" s="5" t="n">
        <v>184440</v>
      </c>
    </row>
    <row r="6" spans="1:3">
      <c r="A6" s="3" t="s">
        <v>386</v>
      </c>
    </row>
    <row r="7" spans="1:3">
      <c r="A7" s="4" t="s">
        <v>387</v>
      </c>
      <c r="B7" s="5" t="n">
        <v>18033</v>
      </c>
      <c r="C7" s="5" t="n">
        <v>22439</v>
      </c>
    </row>
    <row r="8" spans="1:3">
      <c r="A8" s="4" t="s">
        <v>388</v>
      </c>
      <c r="B8" s="5" t="n">
        <v>54165</v>
      </c>
    </row>
    <row r="9" spans="1:3">
      <c r="A9" s="4" t="s">
        <v>52</v>
      </c>
      <c r="C9" s="5" t="n">
        <v>162540</v>
      </c>
    </row>
    <row r="10" spans="1:3">
      <c r="A10" s="4" t="s">
        <v>235</v>
      </c>
    </row>
    <row r="11" spans="1:3">
      <c r="A11" s="3" t="s">
        <v>386</v>
      </c>
    </row>
    <row r="12" spans="1:3">
      <c r="A12" s="4" t="s">
        <v>389</v>
      </c>
      <c r="B12" s="5" t="n">
        <v>98221</v>
      </c>
    </row>
    <row r="13" spans="1:3">
      <c r="A13" s="4" t="s">
        <v>390</v>
      </c>
      <c r="B13" s="7" t="n">
        <v>25000</v>
      </c>
    </row>
    <row r="14" spans="1:3">
      <c r="A14" s="4" t="s">
        <v>391</v>
      </c>
    </row>
    <row r="15" spans="1:3">
      <c r="A15" s="3" t="s">
        <v>386</v>
      </c>
    </row>
    <row r="16" spans="1:3">
      <c r="A16" s="4" t="s">
        <v>392</v>
      </c>
      <c r="C16" s="7" t="n">
        <v>200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8</v>
      </c>
      <c r="B4" s="7" t="n">
        <v>181101</v>
      </c>
      <c r="C4" s="7" t="n">
        <v>450253</v>
      </c>
    </row>
    <row r="5" spans="1:3">
      <c r="A5" s="3" t="s">
        <v>109</v>
      </c>
    </row>
    <row r="6" spans="1:3">
      <c r="A6" s="4" t="s">
        <v>110</v>
      </c>
      <c r="B6" s="5" t="n">
        <v>634152</v>
      </c>
      <c r="C6" s="5" t="n">
        <v>199460</v>
      </c>
    </row>
    <row r="7" spans="1:3">
      <c r="A7" s="4" t="s">
        <v>111</v>
      </c>
      <c r="B7" s="5" t="n">
        <v>130637</v>
      </c>
      <c r="C7" s="5" t="n">
        <v>84457</v>
      </c>
    </row>
    <row r="8" spans="1:3">
      <c r="A8" s="4" t="s">
        <v>112</v>
      </c>
      <c r="B8" s="5" t="n">
        <v>25000</v>
      </c>
      <c r="C8" s="4" t="s">
        <v>41</v>
      </c>
    </row>
    <row r="9" spans="1:3">
      <c r="A9" s="4" t="s">
        <v>113</v>
      </c>
      <c r="B9" s="5" t="n">
        <v>-207000</v>
      </c>
      <c r="C9" s="5" t="n">
        <v>264950</v>
      </c>
    </row>
    <row r="10" spans="1:3">
      <c r="A10" s="4" t="s">
        <v>114</v>
      </c>
      <c r="B10" s="5" t="n">
        <v>17525</v>
      </c>
    </row>
    <row r="11" spans="1:3">
      <c r="A11" s="4" t="s">
        <v>115</v>
      </c>
      <c r="C11" s="5" t="n">
        <v>7480</v>
      </c>
    </row>
    <row r="12" spans="1:3">
      <c r="A12" s="3" t="s">
        <v>116</v>
      </c>
    </row>
    <row r="13" spans="1:3">
      <c r="A13" s="4" t="s">
        <v>117</v>
      </c>
      <c r="B13" s="5" t="n">
        <v>-584154</v>
      </c>
      <c r="C13" s="5" t="n">
        <v>-313804</v>
      </c>
    </row>
    <row r="14" spans="1:3">
      <c r="A14" s="4" t="s">
        <v>34</v>
      </c>
      <c r="B14" s="5" t="n">
        <v>-7635</v>
      </c>
    </row>
    <row r="15" spans="1:3">
      <c r="A15" s="4" t="s">
        <v>118</v>
      </c>
      <c r="B15" s="5" t="n">
        <v>-177517</v>
      </c>
      <c r="C15" s="5" t="n">
        <v>-26453</v>
      </c>
    </row>
    <row r="16" spans="1:3">
      <c r="A16" s="4" t="s">
        <v>44</v>
      </c>
      <c r="B16" s="5" t="n">
        <v>385242</v>
      </c>
      <c r="C16" s="5" t="n">
        <v>54133</v>
      </c>
    </row>
    <row r="17" spans="1:3">
      <c r="A17" s="4" t="s">
        <v>45</v>
      </c>
      <c r="B17" s="5" t="n">
        <v>846044</v>
      </c>
      <c r="C17" s="5" t="n">
        <v>253357</v>
      </c>
    </row>
    <row r="18" spans="1:3">
      <c r="A18" s="4" t="s">
        <v>46</v>
      </c>
      <c r="B18" s="5" t="n">
        <v>324889</v>
      </c>
      <c r="C18" s="5" t="n">
        <v>224751</v>
      </c>
    </row>
    <row r="19" spans="1:3">
      <c r="A19" s="4" t="s">
        <v>52</v>
      </c>
      <c r="B19" s="5" t="n">
        <v>-8127</v>
      </c>
    </row>
    <row r="20" spans="1:3">
      <c r="A20" s="4" t="s">
        <v>119</v>
      </c>
      <c r="B20" s="5" t="n">
        <v>1560157</v>
      </c>
      <c r="C20" s="5" t="n">
        <v>1198584</v>
      </c>
    </row>
    <row r="21" spans="1:3">
      <c r="A21" s="3" t="s">
        <v>120</v>
      </c>
    </row>
    <row r="22" spans="1:3">
      <c r="A22" s="4" t="s">
        <v>121</v>
      </c>
      <c r="B22" s="4" t="s">
        <v>41</v>
      </c>
      <c r="C22" s="5" t="n">
        <v>-162707</v>
      </c>
    </row>
    <row r="23" spans="1:3">
      <c r="A23" s="4" t="s">
        <v>122</v>
      </c>
      <c r="B23" s="5" t="n">
        <v>-150000</v>
      </c>
      <c r="C23" s="4" t="s">
        <v>41</v>
      </c>
    </row>
    <row r="24" spans="1:3">
      <c r="A24" s="4" t="s">
        <v>123</v>
      </c>
      <c r="B24" s="5" t="n">
        <v>-55609</v>
      </c>
      <c r="C24" s="5" t="n">
        <v>-429333</v>
      </c>
    </row>
    <row r="25" spans="1:3">
      <c r="A25" s="4" t="s">
        <v>124</v>
      </c>
      <c r="C25" s="5" t="n">
        <v>11990</v>
      </c>
    </row>
    <row r="26" spans="1:3">
      <c r="A26" s="4" t="s">
        <v>125</v>
      </c>
      <c r="B26" s="5" t="n">
        <v>-205609</v>
      </c>
      <c r="C26" s="5" t="n">
        <v>-580050</v>
      </c>
    </row>
    <row r="27" spans="1:3">
      <c r="A27" s="3" t="s">
        <v>126</v>
      </c>
    </row>
    <row r="28" spans="1:3">
      <c r="A28" s="4" t="s">
        <v>127</v>
      </c>
      <c r="B28" s="4" t="s">
        <v>41</v>
      </c>
      <c r="C28" s="5" t="n">
        <v>-16211</v>
      </c>
    </row>
    <row r="29" spans="1:3">
      <c r="A29" s="4" t="s">
        <v>128</v>
      </c>
      <c r="B29" s="5" t="n">
        <v>-3038</v>
      </c>
      <c r="C29" s="5" t="n">
        <v>-3543</v>
      </c>
    </row>
    <row r="30" spans="1:3">
      <c r="A30" s="4" t="s">
        <v>129</v>
      </c>
      <c r="B30" s="5" t="n">
        <v>8168</v>
      </c>
      <c r="C30" s="5" t="n">
        <v>44519</v>
      </c>
    </row>
    <row r="31" spans="1:3">
      <c r="A31" s="4" t="s">
        <v>130</v>
      </c>
      <c r="B31" s="5" t="n">
        <v>-39796</v>
      </c>
      <c r="C31" s="5" t="n">
        <v>-179647</v>
      </c>
    </row>
    <row r="32" spans="1:3">
      <c r="A32" s="4" t="s">
        <v>131</v>
      </c>
      <c r="B32" s="5" t="n">
        <v>-34666</v>
      </c>
      <c r="C32" s="5" t="n">
        <v>-154882</v>
      </c>
    </row>
    <row r="33" spans="1:3">
      <c r="A33" s="4" t="s">
        <v>132</v>
      </c>
      <c r="B33" s="5" t="n">
        <v>1319882</v>
      </c>
      <c r="C33" s="5" t="n">
        <v>463652</v>
      </c>
    </row>
    <row r="34" spans="1:3">
      <c r="A34" s="4" t="s">
        <v>133</v>
      </c>
      <c r="B34" s="5" t="n">
        <v>2489985</v>
      </c>
      <c r="C34" s="5" t="n">
        <v>3781397</v>
      </c>
    </row>
    <row r="35" spans="1:3">
      <c r="A35" s="4" t="s">
        <v>134</v>
      </c>
      <c r="B35" s="7" t="n">
        <v>3809867</v>
      </c>
      <c r="C35" s="7" t="n">
        <v>4245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5</v>
      </c>
      <c r="B1" s="2" t="s">
        <v>136</v>
      </c>
      <c r="C1" s="2" t="s">
        <v>78</v>
      </c>
    </row>
    <row r="2" spans="1:3">
      <c r="A2" s="4" t="s">
        <v>137</v>
      </c>
    </row>
    <row r="3" spans="1:3">
      <c r="A3" s="4" t="s">
        <v>138</v>
      </c>
      <c r="B3" s="4" t="s">
        <v>139</v>
      </c>
      <c r="C3" s="4" t="s">
        <v>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13"/>
  </cols>
  <sheetData>
    <row r="1" spans="1:6">
      <c r="A1" s="1" t="s">
        <v>140</v>
      </c>
      <c r="B1" s="2" t="s">
        <v>141</v>
      </c>
      <c r="C1" s="2" t="s">
        <v>142</v>
      </c>
      <c r="D1" s="2" t="s">
        <v>143</v>
      </c>
      <c r="E1" s="2" t="s">
        <v>144</v>
      </c>
      <c r="F1" s="2" t="s">
        <v>145</v>
      </c>
    </row>
    <row r="2" spans="1:6">
      <c r="A2" s="4" t="s">
        <v>146</v>
      </c>
      <c r="B2" s="7" t="n">
        <v>24890</v>
      </c>
      <c r="C2" s="7" t="n">
        <v>10052597</v>
      </c>
      <c r="D2" s="7" t="n">
        <v>-524892</v>
      </c>
      <c r="E2" s="7" t="n">
        <v>-124917</v>
      </c>
      <c r="F2" s="7" t="n">
        <v>9427678</v>
      </c>
    </row>
    <row r="3" spans="1:6">
      <c r="A3" s="4" t="s">
        <v>147</v>
      </c>
      <c r="B3" s="5" t="n">
        <v>24647186</v>
      </c>
      <c r="F3" s="5" t="n">
        <v>24647186</v>
      </c>
    </row>
    <row r="4" spans="1:6">
      <c r="A4" s="4" t="s">
        <v>122</v>
      </c>
      <c r="B4" s="7" t="n">
        <v>45</v>
      </c>
      <c r="C4" s="5" t="n">
        <v>98176</v>
      </c>
      <c r="F4" s="7" t="n">
        <v>98221</v>
      </c>
    </row>
    <row r="5" spans="1:6">
      <c r="A5" s="4" t="s">
        <v>148</v>
      </c>
      <c r="B5" s="5" t="n">
        <v>45684</v>
      </c>
    </row>
    <row r="6" spans="1:6">
      <c r="A6" s="4" t="s">
        <v>149</v>
      </c>
      <c r="B6" s="7" t="n">
        <v>12</v>
      </c>
      <c r="C6" s="5" t="n">
        <v>24988</v>
      </c>
      <c r="F6" s="5" t="n">
        <v>25000</v>
      </c>
    </row>
    <row r="7" spans="1:6">
      <c r="A7" s="4" t="s">
        <v>150</v>
      </c>
      <c r="B7" s="5" t="n">
        <v>11628</v>
      </c>
    </row>
    <row r="8" spans="1:6">
      <c r="A8" s="4" t="s">
        <v>151</v>
      </c>
      <c r="C8" s="5" t="n">
        <v>130637</v>
      </c>
      <c r="F8" s="5" t="n">
        <v>130637</v>
      </c>
    </row>
    <row r="9" spans="1:6">
      <c r="A9" s="4" t="s">
        <v>152</v>
      </c>
      <c r="B9" s="7" t="n">
        <v>7</v>
      </c>
      <c r="C9" s="5" t="n">
        <v>8161</v>
      </c>
      <c r="F9" s="5" t="n">
        <v>8168</v>
      </c>
    </row>
    <row r="10" spans="1:6">
      <c r="A10" s="4" t="s">
        <v>153</v>
      </c>
      <c r="B10" s="5" t="n">
        <v>7001</v>
      </c>
    </row>
    <row r="11" spans="1:6">
      <c r="A11" s="4" t="s">
        <v>154</v>
      </c>
      <c r="D11" s="5" t="n">
        <v>-39796</v>
      </c>
      <c r="F11" s="5" t="n">
        <v>-39796</v>
      </c>
    </row>
    <row r="12" spans="1:6">
      <c r="A12" s="4" t="s">
        <v>155</v>
      </c>
      <c r="B12" s="5" t="n">
        <v>-18214</v>
      </c>
    </row>
    <row r="13" spans="1:6">
      <c r="A13" s="4" t="s">
        <v>156</v>
      </c>
      <c r="B13" s="7" t="n">
        <v>10</v>
      </c>
      <c r="C13" s="5" t="n">
        <v>-10</v>
      </c>
    </row>
    <row r="14" spans="1:6">
      <c r="A14" s="4" t="s">
        <v>157</v>
      </c>
      <c r="B14" s="5" t="n">
        <v>10250</v>
      </c>
    </row>
    <row r="15" spans="1:6">
      <c r="A15" s="4" t="s">
        <v>158</v>
      </c>
      <c r="E15" s="5" t="n">
        <v>467942</v>
      </c>
      <c r="F15" s="5" t="n">
        <v>467942</v>
      </c>
    </row>
    <row r="16" spans="1:6">
      <c r="A16" s="4" t="s">
        <v>159</v>
      </c>
      <c r="B16" s="7" t="n">
        <v>24964</v>
      </c>
      <c r="C16" s="7" t="n">
        <v>10314549</v>
      </c>
      <c r="D16" s="7" t="n">
        <v>-564688</v>
      </c>
      <c r="E16" s="7" t="n">
        <v>343025</v>
      </c>
      <c r="F16" s="7" t="n">
        <v>10117850</v>
      </c>
    </row>
    <row r="17" spans="1:6">
      <c r="A17" s="4" t="s">
        <v>160</v>
      </c>
      <c r="B17" s="5" t="n">
        <v>24703535</v>
      </c>
      <c r="F17" s="5" t="n">
        <v>24703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9:02:14Z</dcterms:created>
  <dcterms:modified xmlns:dcterms="http://purl.org/dc/terms/" xmlns:xsi="http://www.w3.org/2001/XMLSchema-instance" xsi:type="dcterms:W3CDTF">2017-11-02T09:02:14Z</dcterms:modified>
</cp:coreProperties>
</file>